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GOODWILL" sheetId="14" state="visible" r:id="rId14"/>
    <sheet xmlns:r="http://schemas.openxmlformats.org/officeDocument/2006/relationships" name="SHORT-TERM BORROWINGS" sheetId="15" state="visible" r:id="rId15"/>
    <sheet xmlns:r="http://schemas.openxmlformats.org/officeDocument/2006/relationships" name="TAX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ACQUISITION" sheetId="20" state="visible" r:id="rId20"/>
    <sheet xmlns:r="http://schemas.openxmlformats.org/officeDocument/2006/relationships" name="RELATED PARTY TRANSACTIONS" sheetId="21" state="visible" r:id="rId21"/>
    <sheet xmlns:r="http://schemas.openxmlformats.org/officeDocument/2006/relationships" name="DISPOSAL OF SUBSIDIARIES" sheetId="22" state="visible" r:id="rId22"/>
    <sheet xmlns:r="http://schemas.openxmlformats.org/officeDocument/2006/relationships" name="GAIN FROM DEREGISTRATION OF SUB"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CASH EQUIVALENTS AND RE_2" sheetId="28" state="visible" r:id="rId28"/>
    <sheet xmlns:r="http://schemas.openxmlformats.org/officeDocument/2006/relationships" name="SHORT TERM INVESTMENTS (Tables)" sheetId="29" state="visible" r:id="rId29"/>
    <sheet xmlns:r="http://schemas.openxmlformats.org/officeDocument/2006/relationships" name="ACCOUNTS RECEIVABLE, NET (Table" sheetId="30" state="visible" r:id="rId30"/>
    <sheet xmlns:r="http://schemas.openxmlformats.org/officeDocument/2006/relationships" name="PREPAID AND OTHER CURRENT ASS_2" sheetId="31" state="visible" r:id="rId31"/>
    <sheet xmlns:r="http://schemas.openxmlformats.org/officeDocument/2006/relationships" name="GOODWILL (Tables)" sheetId="32" state="visible" r:id="rId32"/>
    <sheet xmlns:r="http://schemas.openxmlformats.org/officeDocument/2006/relationships" name="SHORT-TERM BORROWINGS (Tables)" sheetId="33" state="visible" r:id="rId33"/>
    <sheet xmlns:r="http://schemas.openxmlformats.org/officeDocument/2006/relationships" name="TAXATION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ACQUISITION (Tables)" sheetId="38" state="visible" r:id="rId38"/>
    <sheet xmlns:r="http://schemas.openxmlformats.org/officeDocument/2006/relationships" name="RELATED PARTY TRANSACTIONS (Tab" sheetId="39" state="visible" r:id="rId39"/>
    <sheet xmlns:r="http://schemas.openxmlformats.org/officeDocument/2006/relationships" name="FAIR VALUE MEASUREMENTS (Tables" sheetId="40" state="visible" r:id="rId40"/>
    <sheet xmlns:r="http://schemas.openxmlformats.org/officeDocument/2006/relationships" name="ORGANIZATION AND PRINCIPAL AC_2" sheetId="41" state="visible" r:id="rId41"/>
    <sheet xmlns:r="http://schemas.openxmlformats.org/officeDocument/2006/relationships" name="GOING CONCERN (Details)" sheetId="42" state="visible" r:id="rId42"/>
    <sheet xmlns:r="http://schemas.openxmlformats.org/officeDocument/2006/relationships" name="SIGNIFICANT ACCOUTNING POLICIES" sheetId="43" state="visible" r:id="rId43"/>
    <sheet xmlns:r="http://schemas.openxmlformats.org/officeDocument/2006/relationships" name="SIGNIFICANT ACCOUNTING POLICI_4" sheetId="44" state="visible" r:id="rId44"/>
    <sheet xmlns:r="http://schemas.openxmlformats.org/officeDocument/2006/relationships" name="CASH, CASH EQUIVALENTS AND RE_3" sheetId="45" state="visible" r:id="rId45"/>
    <sheet xmlns:r="http://schemas.openxmlformats.org/officeDocument/2006/relationships" name="SHORT TERM INVESTMENTS (Details" sheetId="46" state="visible" r:id="rId46"/>
    <sheet xmlns:r="http://schemas.openxmlformats.org/officeDocument/2006/relationships" name="SHORT TERM INVESTMENTS - Amorti" sheetId="47" state="visible" r:id="rId47"/>
    <sheet xmlns:r="http://schemas.openxmlformats.org/officeDocument/2006/relationships" name="SHORT TERM INVESTMENTS - Intere" sheetId="48" state="visible" r:id="rId48"/>
    <sheet xmlns:r="http://schemas.openxmlformats.org/officeDocument/2006/relationships" name="ACCOUNTS RECEIVABLE, NET (Detai" sheetId="49" state="visible" r:id="rId49"/>
    <sheet xmlns:r="http://schemas.openxmlformats.org/officeDocument/2006/relationships" name="ACCOUNTS RECEIVABLE, NET - Agin" sheetId="50" state="visible" r:id="rId50"/>
    <sheet xmlns:r="http://schemas.openxmlformats.org/officeDocument/2006/relationships" name="ACCOUNTS RECEIVABLE, NET - Allo" sheetId="51" state="visible" r:id="rId51"/>
    <sheet xmlns:r="http://schemas.openxmlformats.org/officeDocument/2006/relationships" name="PREPAID AND OTHER CURRENT ASS_3" sheetId="52" state="visible" r:id="rId52"/>
    <sheet xmlns:r="http://schemas.openxmlformats.org/officeDocument/2006/relationships" name="PREPAID AND OTHER CURRENT ASS_4" sheetId="53" state="visible" r:id="rId53"/>
    <sheet xmlns:r="http://schemas.openxmlformats.org/officeDocument/2006/relationships" name="PREPAID AND OTHER CURRENT ASS_5" sheetId="54" state="visible" r:id="rId54"/>
    <sheet xmlns:r="http://schemas.openxmlformats.org/officeDocument/2006/relationships" name="PREPAID AND OTHER CURRENT ASS_6" sheetId="55" state="visible" r:id="rId55"/>
    <sheet xmlns:r="http://schemas.openxmlformats.org/officeDocument/2006/relationships" name="GOODWILL (Details)" sheetId="56" state="visible" r:id="rId56"/>
    <sheet xmlns:r="http://schemas.openxmlformats.org/officeDocument/2006/relationships" name="SHORT-TERM BORROWINGS (Details)" sheetId="57" state="visible" r:id="rId57"/>
    <sheet xmlns:r="http://schemas.openxmlformats.org/officeDocument/2006/relationships" name="TAXATION (Details)" sheetId="58" state="visible" r:id="rId58"/>
    <sheet xmlns:r="http://schemas.openxmlformats.org/officeDocument/2006/relationships" name="TAXATION - Provision for Income" sheetId="59" state="visible" r:id="rId59"/>
    <sheet xmlns:r="http://schemas.openxmlformats.org/officeDocument/2006/relationships" name="TAXATION - Reconciliation (Deta" sheetId="60" state="visible" r:id="rId60"/>
    <sheet xmlns:r="http://schemas.openxmlformats.org/officeDocument/2006/relationships" name="TAXATION - Uncertain Tax Positi" sheetId="61" state="visible" r:id="rId61"/>
    <sheet xmlns:r="http://schemas.openxmlformats.org/officeDocument/2006/relationships" name="NET LOSS PER SHARE (Details)" sheetId="62" state="visible" r:id="rId62"/>
    <sheet xmlns:r="http://schemas.openxmlformats.org/officeDocument/2006/relationships" name="NET LOSS PER SHARE - Computatio" sheetId="63" state="visible" r:id="rId63"/>
    <sheet xmlns:r="http://schemas.openxmlformats.org/officeDocument/2006/relationships" name="LEASES - Lease Expenses (Detail"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LEASES - Narratives (Details)" sheetId="68" state="visible" r:id="rId68"/>
    <sheet xmlns:r="http://schemas.openxmlformats.org/officeDocument/2006/relationships" name="SEGMENT INFORMATION (Details)" sheetId="69" state="visible" r:id="rId69"/>
    <sheet xmlns:r="http://schemas.openxmlformats.org/officeDocument/2006/relationships" name="SEGMENT INFORMATION - Revenues " sheetId="70" state="visible" r:id="rId70"/>
    <sheet xmlns:r="http://schemas.openxmlformats.org/officeDocument/2006/relationships" name="ACQUISITION (Details)" sheetId="71" state="visible" r:id="rId71"/>
    <sheet xmlns:r="http://schemas.openxmlformats.org/officeDocument/2006/relationships" name="ACQUISITION - Purchase Price Al" sheetId="72" state="visible" r:id="rId72"/>
    <sheet xmlns:r="http://schemas.openxmlformats.org/officeDocument/2006/relationships" name="ACQUISITION - Pro Forma Adjustm" sheetId="73" state="visible" r:id="rId73"/>
    <sheet xmlns:r="http://schemas.openxmlformats.org/officeDocument/2006/relationships" name="RELATED PARTY TRANSACTIONS (Det" sheetId="74" state="visible" r:id="rId74"/>
    <sheet xmlns:r="http://schemas.openxmlformats.org/officeDocument/2006/relationships" name="RELATED PARTY TRANSACTIONS - Ba" sheetId="75" state="visible" r:id="rId75"/>
    <sheet xmlns:r="http://schemas.openxmlformats.org/officeDocument/2006/relationships" name="DISPOSAL OF SUBSIDIARIES (Detai" sheetId="76" state="visible" r:id="rId76"/>
    <sheet xmlns:r="http://schemas.openxmlformats.org/officeDocument/2006/relationships" name="GAIN FROM DEREGISTRATION OF S_2" sheetId="77" state="visible" r:id="rId77"/>
    <sheet xmlns:r="http://schemas.openxmlformats.org/officeDocument/2006/relationships" name="FAIR VALUE MEASUREMENTS (Detail" sheetId="78" state="visible" r:id="rId78"/>
    <sheet xmlns:r="http://schemas.openxmlformats.org/officeDocument/2006/relationships" name="FAIR VALUE MEASUREMENTS - Intan"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_);_(&quot;$ &quot;(#,##0.000)"/>
    <numFmt numFmtId="167" formatCode="#,##0.000_);(#,##0.000)"/>
    <numFmt numFmtId="168" formatCode="_(&quot;$ &quot;#,##0.00_);_(&quot;$ &quot;(#,##0.00)"/>
    <numFmt numFmtId="169" formatCode="_(&quot;¥ &quot;#,##0.00_);_(&quot;¥ &quot;(#,##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mbow Education Holding Ltd.</t>
        </is>
      </c>
    </row>
    <row r="10">
      <c r="A10" s="4" t="inlineStr">
        <is>
          <t>Entity Central Index Key</t>
        </is>
      </c>
      <c r="B10" s="4" t="inlineStr">
        <is>
          <t>000149455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AND RESTRICTED CASH</t>
        </is>
      </c>
    </row>
    <row r="4">
      <c r="A4" s="4" t="inlineStr">
        <is>
          <t>CASH, CASH EQUIVALENTS AND RESTRICTED CASH</t>
        </is>
      </c>
      <c r="B4" s="4" t="inlineStr">
        <is>
          <t>4. CASH, CASH EQUIVALENTS AND RESTRICTED CASH
The following table provides a reconciliation of cash, cash equivalents, and restricted cash reported within the consolidated balance sheets that sum to the total of the same such amounts shown in the unaudited condensed consolidated statements of cash flows.
As of
December 31,
September 30,
2019
2020
RMB
RMB
Unaudited
Cash and cash equivalents
157,600
86,072
Restricted cash
—
13,621
Total cash, cash equivalents, and restricted cash shown in the unaudited condensed consolidated statements of cash flows
157,600
99,6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 TERM INVESTMENTS</t>
        </is>
      </c>
      <c r="B1" s="2" t="inlineStr">
        <is>
          <t>9 Months Ended</t>
        </is>
      </c>
    </row>
    <row r="2">
      <c r="B2" s="2" t="inlineStr">
        <is>
          <t>Sep. 30, 2020</t>
        </is>
      </c>
    </row>
    <row r="3">
      <c r="A3" s="3" t="inlineStr">
        <is>
          <t>SHORT TERM INVESTMENTS</t>
        </is>
      </c>
    </row>
    <row r="4">
      <c r="A4" s="4" t="inlineStr">
        <is>
          <t>SHORT TERM INVESTMENTS</t>
        </is>
      </c>
      <c r="B4" s="4" t="inlineStr">
        <is>
          <t>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are ninety days, with annual interest rates ranging from 2.95% to 4.0% and matured and fully collected with principal and interest as of the date of this report. They are classified as short term investments on the consolidated balance sheets as its contractual maturity dates are less than one year. The repayments of principal of the financial products are not guaranteed by the Chinese commercial banks from which the fixed income financial products were purchased. Historically, the Company has received the principal and the interest in full upon maturity of these investments.
While these fixed-income financial products are not publicly traded, the Company estimated that their fair value approximate their amortized costs considering their short term maturities and high credit quality. No other-than-temporary impairment ("OTTI") loss was recognized for the nine months ended September 30, 2019 and 2020.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September 30, 2020. No OTTI loss was recognized for the nine months ended September 30, 2019 and 2020.
The amortized cost, gross unrealized gain in accumulated other comprehensive income, and estimated fair value of investments as of December 31, 2019 and September 30, 2020, are reflected in the tables below:
As of December 31, 2019
Gross unrealized gain
in accumulated other
Estimated
Amortized Cost
comprehensive income
Fair value
RMB
RMB
RMB
Short-term investments:
Held-to-maturity investments
Fixed-rate financial products
31,000
—
31,000
Available-for-sale investments
Adjustable-rate financial products
56,000
1,487
57,487
As of September 30, 2020
Gross unrealized gain
in accumulated other
Estimated
Amortized Cost
comprehensive income
Fair value
RMB
RMB
RMB
Unaudited
Unaudited
Unaudited
Short-term investments:
Held-to-maturity investments
Fixed-rate financial products
30,000
—
30,000
Available-for-sale investments
Adjustable-rate financial products
182,000
629
182,629
Interest income recognized on held-to-maturity investments for the nine months ended September 30, 2019 and 2020 were as follows:
Nine months ended September 30,
2019
2020
RMB
RMB
Unaudited
Unaudited
Interest income recognized on held-to-maturity investments
1,374
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NET</t>
        </is>
      </c>
    </row>
    <row r="4">
      <c r="A4" s="4" t="inlineStr">
        <is>
          <t>ACCOUNTS RECEIVABLE, NET</t>
        </is>
      </c>
      <c r="B4" s="4" t="inlineStr">
        <is>
          <t>6. ACCOUNTS RECEIVABLE, NET
Accounts receivable consisted of the following:
As of
December 31, 2019
September 30, 2020
RMB
RMB
Unaudited
Accounts receivable
20,932
30,832
Less: Allowance for doubtful accounts
(2,993)
(6,283)
Accounts receivable, net
17,939
24,549
As of September 30, 2020
0-180 Days
181-365 Days
1-2 Years
2-3 Years
Over 3 Years
Total
RMB
RMB
RMB
RMB
RMB
RMB
PRC
Unaudited
Colleges
8,517
3,633
420
51
69
12,690
Corporates
5,478
219
416
169
722
7,004
Subtotal
13,995
3,852
836
220
791
19,694
0-30 Days
30-60 Days
60-90 Days
90-120 Days
Over 120 Days
Total
RMB
RMB
RMB
RMB
RMB
RMB
Unaudited
U.S.
Students
5,405
160
667
451
4,455
11,138
Subtotal
5,405
160
667
451
4,455
11,138
Total
30,832
Allowance for doubtful accounts:
As of
December 31, 2019
September 30, 2020
RMB
RMB
Unaudited
Balance at beginning of year/period
(3,535)
(2,993)
Addition
(3,220)
(7,483)
Written off
3,762
4,193
Balance at end of year/period
(2,993)
(6,2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OTHER CURRENT ASSETS, NET</t>
        </is>
      </c>
      <c r="B1" s="2" t="inlineStr">
        <is>
          <t>9 Months Ended</t>
        </is>
      </c>
    </row>
    <row r="2">
      <c r="B2" s="2" t="inlineStr">
        <is>
          <t>Sep. 30, 2020</t>
        </is>
      </c>
    </row>
    <row r="3">
      <c r="A3" s="3" t="inlineStr">
        <is>
          <t>Prepaid and Other Current Assets, Net</t>
        </is>
      </c>
    </row>
    <row r="4">
      <c r="A4" s="4" t="inlineStr">
        <is>
          <t>PREPAID AND OTHER CURRENT ASSETS, NET</t>
        </is>
      </c>
      <c r="B4" s="4" t="inlineStr">
        <is>
          <t>7. PREPAID AND OTHER CURRENT ASSETS, NET
Prepaid and other current assets consisted of the following:
As of
December 31, 2019
September 30, 2020
RMB
RMB
Unaudited
Amount due from Xihua Group (Note i)
49,800
49,800
Receivable from Zhenjiang operating rights (Note ii)
35,000
35,000
Prepaid input value-added tax
4,682
4,922
Due from former owners
2,848
—
Staff advances
6,591
4,446
Rental and other deposits
5,404
2,828
Prepaid professional services fees
5,278
2,566
Prepayments to suppliers
7,802
11,107
Loan to third party (Note iii)
9,000
32,165
Subsidy Receivable (Note iv)
—
4,767
Others (Note v)
11,230
9,816
Total before allowance for doubtful accounts
137,635
157,417
Less: allowance for doubtful accounts
(4,339)
(240)
Total
133,296
157,177
Allowance for doubtful accounts:
As of
December 31, 2019
September 30, 2020
RMB
RMB
Unaudited
Balance at beginning of year/period
(9,654)
(4,339)
Addition (Note vi)
(2,765)
(828)
Written off (Note vi)
8,080
4,927
Balance at end of year/period
(4,339)
(240)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negotiating the return of the operating right back to the original owner Zhenjiang Education Investment Center in the third quarter of 2011. As a result, the prepaid operating rights have been reclassified as receivable since then. As of December 31, 2019 and September 30, 2020, the payable balance to Zhenjiang Foreign Language School amounted to RMB 36,770 and RMB 36,770, respectively; therefore, no provision was made. As of the date of issuance of the financial statements, the negotiation was still in progress.
(Note iii) Ambow Shengying entered into a series of loan agreements with Beijing Dongyuanzhongheng Investment Management Co., Ltd. (“Dongyuan”) in 2019 and the nine months ended September 30, 2020. All loan agreements were without any requirements for collateral or pledge on the loans. Please see the table as below for details.
Amount
Interest Receivable as of
Date
(RMB)
Interest Rate
September 30, 2020
Due Date
December 2019
9,000
5.00
%
327
September 30, 2021
January 2020
9,000
5.00
%
336
September 30, 2021
January 2020
7,000
5.00
%
250
September 30, 2021
January 2020
2,900
5.00
%
103
September 30, 2021
March 2020
1,000
5.00
%
26
September 30, 2021
July 2020
2,200
5.00
%
23
September 30, 2021
Total
31,100
1,065
On April 8, 2020, the Group entered into a term sheet with Dongyuan to agree that the outstanding loan and interest due would be turned into part of consideration for the Group to acquire a no-less-than 51% equity interest of Hebi Ambow Ruiheng Education Technology Co., Ltd. depending on both parties further agreement. Also refer to Note 19-Subsequent Event for further information. No allowance upon such loan to third party was provided in the nine months ended September 30, 2020.
(Note iv) On March 6, 2020, Ambow NSAD Inc. acquired 100% of the outstanding membership interest of NewSchool. As part of the acquisition, a subsidy was provided by the seller for four years after the acquisition for the loss of certain online business of NewSchool after the change of ownership. Refer to Note 14-Acquisition for further background information.
(Note v) Others mainly included inventory, prepaid education supplies, prepaid outsourcing service fee, and other miscellaneous items with trivial amounts.
(Note vi) Addition of allowance during the year of 2019 and the nine months ended September 30, 2020 was mainly provided against third parties, former employees and former owners due to the remote recoverability. Certain provisions were written off after all collection efforts being exhausted and the potentials for recovery wa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GOODWILL</t>
        </is>
      </c>
      <c r="B4" s="4" t="inlineStr">
        <is>
          <t>8. GOODWILL
The changes in the carrying amount of goodwill by reporting unit for the year ended December 31, 2019 and nine months ended September 30, 2020 were as follows:
K‑12
CP&amp;CE
Schools
Programs
Consolidated
RMB
RMB
RMB
Balance as of December 31, 2018
25,710
47,456
73,166
Goodwill recognized during the year
—
20,911
20,911
Goodwill impairment (Note i)
—
(33,724)
(33,724)
Balance as of December 31, 2019
25,710
34,643
60,353
Goodwill recognized during the period
—
960
960
Goodwill disposed during the period
—
(290)
(290)
Goodwill impairment (Note i)
—
(35,313)
(35,313)
Balance as of September 30, 2020
25,710
—
25,710
(Note i) In the nine months ended September 30, 2020, the Group elected to start with the quantitative impairment test for goodwill. The management determined that the Income Approach, specifically the Discounted Cash Flow (“DCF”) method, is appropriate. For CP&amp;CE Programs, some business units have kept downward trends in business performance and operating results, and the management decided to suspend some non-performing business units in order to solidify the operational base and enhance future growth prospects. As a result, lower projection of cash flows was used for these business units. For the rest of entities, the management would continue to maintain business, develop new programs and service portfolios and organize resources in a more effective way. For K-12 segment, the management decided to use a flat and conservative growth rate. Other key assumptions besides cash flow projections included discount rates in the range from 15% to 16% and terminal growth rate of 3%. As a result of the above factors, fair value of CP&amp;CE Programs was less than its carrying amount, with an impairment loss of RMB 35,313 recognized for the nine months ended September 30, 2020. The goodwill impairment loss of RMB 33,724 was recognized in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9 Months Ended</t>
        </is>
      </c>
    </row>
    <row r="2">
      <c r="B2" s="2" t="inlineStr">
        <is>
          <t>Sep. 30, 2020</t>
        </is>
      </c>
    </row>
    <row r="3">
      <c r="A3" s="3" t="inlineStr">
        <is>
          <t>SHORT-TERM BORROWINGS</t>
        </is>
      </c>
    </row>
    <row r="4">
      <c r="A4" s="4" t="inlineStr">
        <is>
          <t>SHORT-TERM BORROWINGS</t>
        </is>
      </c>
      <c r="B4" s="4" t="inlineStr">
        <is>
          <t>9. SHORT-TERM BORROWINGS
The following table sets forth the loan agreements of short-term borrowings from banks:
Amount
Original Amount
Annual
Repayment
Date
Borrower
Lender
(RMB)
(US$)
Interest Rate
Due Date
September 1, 2020
Ambow Shida
Huaxia Bank
N/A
%
September 1, 2021
May 1, 2020
Bay State College
Small Business
10,013
1,470
1.00
%
Not Fixed
In July 2020, the Group has mortgaged its office property in Beijing, China with the carry amount of RMB 65,078 to obtain a line of credit in RMB 30,000 from Bank of Huaxia with one-year term from July 1, 2020 to July 1, 2021. The mortgage period shall end once all borrowings has been paid off and mortgage cancellation registration has been completed. On September 1, 2020, the Group received a loan from Huaxia Bank in the amount of RMB 10,000 with maturity date on September 1, 2021 and bearing interest at 4.35% per annum for working capital purpose.
On May 1, 2020, Bay State College obtained a PPP loan under the CARES Act from the SBA through Bank of America in US$1,470. Bay State College is applying for the forgiveness of the PPP loan, and will be obligated to repay the outstanding balance of the loan including interest calculated non in excess of a fixed rate of 1% if SBA does not confirm the forgiveness of the loan, or partly confirms the forgiveness of the loan, or Bay State College fails to apply for loan forgive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0</t>
        </is>
      </c>
    </row>
    <row r="3">
      <c r="A3" s="3" t="inlineStr">
        <is>
          <t>TAXATION</t>
        </is>
      </c>
    </row>
    <row r="4">
      <c r="A4" s="4" t="inlineStr">
        <is>
          <t>TAXATION</t>
        </is>
      </c>
      <c r="B4" s="4" t="inlineStr">
        <is>
          <t>10. TAXATION
a.
Value added tax (“VAT”)
The PRC government implemented a value-added tax reform pilot program, which replaced the business tax with VAT. Since May 2016, the change from business tax to VAT has been expanded to all other service sectors which used to be subject to business tax. The VAT rates applicable to the subsidiaries and consolidated variable interest entities of the Group ranged from 3% to 6% as compared to the 3%~5% business tax rate which was applicable prior to the reform.
As of December 31, 2019 and September 30, 2020, the payable balances for VAT were RMB 10,645 and RMB 3,269 respectively.
b.
Business tax
From May 2016, as the final part of the VAT reform, VAT replaced business tax in all industries, on a nationwide basis. The VAT rates applicable to the subsidiaries and consolidated variable interest entities of the Group ranged from 3% to 6% as compared to the 3%~5% business tax rate which was applicable prior to the reform.
As of December 31, 2019 and September 30, 2020, the payable balances for business tax were RMB 18,456 and RMB 17,504,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Entities incorporated in Hong Kong are subject to Hong Kong profit tax at a rate of 16.5%.
Taiwan
Entity incorporated in Taiwan is subject to Taiwan profit tax at a rate of 17%.
PRC and US
Significant components of the provision for income taxes on earnings for the nine months ended September 30, 2019 and 2020 are as follows:
Nine Months ended September 30,
2019
2020
RMB
RMB
Unaudited
Unaudited
Current:
PRC
7,635
3,877
U.S.
5
810
Deferred:
PRC
2,953
2,630
U.S.
439
(4,918)
Provision for income tax expenses
11,032
2,399
Corporate entities
The PRC Enterprise Income Tax (“EIT”) is calculated based on the taxable income determined under the applicable EIT Law and its implementation rules, which became effective on January 1, 2008. EIT Law imposes a unified income tax rate of 25% for all resident enterprises in China, including both domestic and foreign invested enterprises.
Reconciliation between total income tax expense and the amount computed by applying the PRC statutory income tax rate to income before income taxes is as follows:
Nine months ended September 30,
2019
2020
%
%
Unaudited
Unaudited
PRC statutory income tax rate
25
%
25
%
Impact of different tax rates in other jurisdictions
(9)
%
0
%
Tax effect of preferential tax rate for small enterprises
0
%
1
%
Tax effect of non-deductible expenses
(8)
%
3
%
Tax effect of non-taxable income
7
%
3
%
Tax effect of tax-exempt entities
20
%
(17)
%
Tax effect of short term investment
(1)
%
0
%
Deferred tax effect of tax rate change
(8)
%
(13)
%
Changes in valuation allowance
(42)
%
(6)
%
Effective tax rate
(16)
%
(4)
%
d.
A reconciliation of the beginning and ending amount of liabilities associated with uncertain tax positions is as follows:
As of
December 31, 2019
September 30, 2020
RMB
RMB
Unaudited
Unrecognized tax benefits
32,152
34,589
The amounts of unrecognized tax benefits listed above are based on the recognition and measurement criteria of ASC Topic 740, and the balance is presented as a non-current liability in the consolidated financial statements since December 31, 2019 due to the fact that the Group does not anticipate payments of cash within one year.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As of December 31, 2019 and September 30, 2020, there are RMB 32,152 and RMB 34,589 unrecognized tax benefits that if recognized would affect the annual effective tax rate. The Group does not expect that the position of unrecognized tax benefits will significantly increase or decrease within 12 months of September 30, 2020.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1. NET LOSS PER SHARE
The following table sets forth the computation of basic and diluted net loss per share for the periods indicated:
Nine months ended September 30,
2019
2020
RMB
RMB
Unaudited
Unaudited
Numerator:
Numerator for basic and diluted loss per share
(87,789)
(73,688)
Denominator:
Denominator for basic and diluted loss per share weighted average ordinary shares outstanding
43,496,848
43,583,448
Basic and diluted loss per share
(2.02)
(1.69)
Basic net loss per share is computed using the weighted average number of the ordinary shares outstanding during the period. Diluted net loss per share is computed using the weighted average number of ordinary shares and ordinary equivalent shares outstanding during the period. Due to loss for the nine months ended September 30, 2019 and 2020, approximately 69,368 and 201,020 restricted shares were excluded from the calculation of diluted net loss per share, because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2. LEASES
The Group has operating leases for classrooms, dormitories, offices and certain equipment; and finance lease for a teaching building used by Shenyang K-12 School. For the finance lease, all lease payments have been paid to the landlord from the commencement date of the lease.
The components of lease expense were as follows:
Nine months ended September 30,
2019
2020
RMB
RMB
Unaudited
Unaudited
Operating and short-term lease expense
33,452
45,702
Finance lease expense
450
450
Supplemental cash flow information related to leases was as follows:
Nine months ended September 30,
2019
2020
RMB
RMB
Unaudited
Unaudited
Cash paid for amounts included in the measurement of lease liabilities:
Operating cash flows from operating leases
30,291
35,565
Operating cash flows from finance lease
—
—
Supplemental balance sheet information related to leases was as follows:
As of
December 31, 2019
September 30, 2020
Unaudited
Weighted-average Remaining Lease Term
Operating leases
7.87
Years
7.57
Years
Finance lease
10.67
Years
9.92
Years
Weighted-average Discount Rate
Operating leases
4.57
%
4.50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19 and September 30, 2020, respectively.
The weighted-average remaining lease terms were calculated using the remaining lease term and the lease liability balance for each lease as of December 31, 2019 and September 30, 2020.
As of September 30, 2020, maturities of lease liabilities were as follows:
Amount
RMB
Unaudited
2020 (remaining)
16,123
2021
44,760
2022
49,759
2023
45,719
2024
43,993
Thereafter
151,151
Total lease payments
351,505
Less: interest
(65,107)
Total
286,398
Less: current portion
(50,642)
Non-current portion
235,756
As of September 30, 2020, the Group had no material operating or finance leases that had not yet commenced.
Sublease
The Group subleases dormitories and offices to third parties under operating leases. Sublease income is recorded as a reduction of lease expense in the consolidated statements of operations.
For the nine months ended September 30, 2019 and 2020, gross sublease income of the Group was RMB 1,827 and RMB 1,19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3.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The management classified the reportable segments into two segments: 1) K-12 schools, 2) CP&amp;CE Programs.
The accounting policies of the segments are the same as those described in the summary of significant accounting policies. The CODM evaluates performance based on each reporting segment’s revenues, cost of revenues, gross profit, operating expenses, other income (expense), (loss) income before income tax and non-controlling interests and total assets as follows.
For the nine months ended September 30, 2019 (Unaudited)
(RMB in thousands)
K‑12
CP&amp;CE
Schools
Programs
Consolidated
RMB
RMB
RMB
Net Revenues
203,214
207,346
410,560
Cost of revenues
(128,887)
(142,385)
(271,272)
GROSS PROFIT
74,327
64,961
139,288
OPERATING EXPENSES
Selling and marketing
(941)
(34,290)
(35,231)
General and administrative
(28,700)
(64,316)
(93,016)
Research and development
—
(239)
(239)
Impairment loss
—
(38,754)
(38,754)
Unallocated corporate expenses
—
—
(54,357)
Total operating expenses
(29,641)
(137,599)
(221,597)
OPERATING INCOME (LOSS)
44,686
(72,638)
(82,309)
OTHER INCOME
Interest income
813
699
1,512
Foreign exchange gain, net
—
47
47
Other income (loss), net
92
(14)
78
Gain on sale of investment available for sale
264
—
264
Unallocated corporate other income
—
—
3,382
Total other income
1,169
732
5,283
INCOME (LOSS) BEFORE INCOME TAX AND NON-CONTROLLING INTERESTS
45,855
(71,906)
(77,026)
For the nine months ended September 30, 2020 (Unaudited)
K-12
CP&amp;CE
(RMB in thousands)
Schools
Programs
Consolidated
RMB
RMB
RMB
Net Revenues
185,766
172,684
358,450
Cost of revenues
(119,972)
(160,051)
(280,023)
GROSS PROFIT
65,794
12,633
78,427
OPERATING EXPENSES
Selling and marketing
(847)
(33,563)
(34,410)
General and administrative
(29,205)
(59,174)
(88,379)
Research and development
(28)
(990)
(1,018)
Impairment loss
—
(36,699)
(36,699)
Unallocated corporate expenses
—
—
(45,740)
Total operating expenses
(30,080)
(130,426)
(206,246)
OPERATING INCOME (LOSS)
35,714
(117,793)
(127,819)
OTHER INCOME
Interest income
407
2,226
2,633
Foreign exchange gain, net
—
33
33
Other (loss) income, net
(460)
3,920
3,460
Loss from deregistration of subsidiaries
—
(22)
(22)
Gain on disposal of subsidiaries
—
752
752
Gain on the bargain purchase
—
40,273
40,273
Gain on sale of investment available for sale
2,018
—
2,018
Unallocated corporate other income
—
—
6,343
Total other income
1,965
47,182
55,490
INCOME (LOSS) BEFORE INCOME TAX AND NON-CONTROLLING INTERESTS
37,679
(70,611)
(72,329)
Segment assets
478,967
430,436
909,403
Unallocated corporate assets
—
—
177,204
TOTAL ASSETS AS OF SEPTEMBER 30, 2020
478,967
430,436
1,086,607
The following table summarizes the net revenues for the nine months ended September 30, 2019 and 2020 by geographic areas.
Three months ended September 30,
Nine months ended September 30,
2019
2020
2019
2020
RMB
RMB
RMB
RMB
Unaudited
Unaudited
Unaudited
Unaudited
Net Revenues
PRC
102,874
91,914
347,041
273,953
U.S.
23,682
20,794
63,519
84,497
Total
126,556
112,708
410,560
358,450
Net revenues are attributed to areas based on the location where the service is performed to the customers. Other than in PRC and the United States, the Group does not conduct business in any other individual country.
The following table summarizes long-lived assets for the years ended and as of December 31, 2019 and September 30, 2020 by geographic areas.
As of
December 31,
September 30,
2019
2020
RMB
RMB
Unaudited
Long-Lived Assets
PRC
371,847
303,838
U.S.
168,146
194,521
Total
539,993
498,359
Long-lived assets represent property and equipment, land use rights, intangible assets, goodwill, operating and finance lease right-of-use assets for each geographic a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BALANCE SHEETS ¥ in Thousands, $ in Thousands</t>
        </is>
      </c>
      <c r="B1" s="2" t="inlineStr">
        <is>
          <t>Sep. 30, 2020USD ($)</t>
        </is>
      </c>
      <c r="C1" s="2" t="inlineStr">
        <is>
          <t>Sep. 30, 2020CNY (¥)</t>
        </is>
      </c>
      <c r="D1" s="2" t="inlineStr">
        <is>
          <t>Dec. 31, 2019CNY (¥)</t>
        </is>
      </c>
    </row>
    <row r="2">
      <c r="A2" s="3" t="inlineStr">
        <is>
          <t>Current assets:</t>
        </is>
      </c>
    </row>
    <row r="3">
      <c r="A3" s="4" t="inlineStr">
        <is>
          <t>Cash and cash equivalents</t>
        </is>
      </c>
      <c r="B3" s="5" t="n">
        <v>12677</v>
      </c>
      <c r="C3" s="6" t="n">
        <v>86072</v>
      </c>
      <c r="D3" s="6" t="n">
        <v>157600</v>
      </c>
    </row>
    <row r="4">
      <c r="A4" s="4" t="inlineStr">
        <is>
          <t>Restricted cash</t>
        </is>
      </c>
      <c r="B4" s="7" t="n">
        <v>2006</v>
      </c>
      <c r="C4" s="7" t="n">
        <v>13621</v>
      </c>
    </row>
    <row r="5">
      <c r="A5" s="4" t="inlineStr">
        <is>
          <t>Short term investments, available for sale</t>
        </is>
      </c>
      <c r="B5" s="7" t="n">
        <v>26898</v>
      </c>
      <c r="C5" s="7" t="n">
        <v>182629</v>
      </c>
      <c r="D5" s="7" t="n">
        <v>57487</v>
      </c>
    </row>
    <row r="6">
      <c r="A6" s="4" t="inlineStr">
        <is>
          <t>Short term investments, held to maturity</t>
        </is>
      </c>
      <c r="B6" s="7" t="n">
        <v>4419</v>
      </c>
      <c r="C6" s="7" t="n">
        <v>30000</v>
      </c>
      <c r="D6" s="7" t="n">
        <v>31000</v>
      </c>
    </row>
    <row r="7">
      <c r="A7" s="4" t="inlineStr">
        <is>
          <t>Accounts receivable, net</t>
        </is>
      </c>
      <c r="B7" s="7" t="n">
        <v>3616</v>
      </c>
      <c r="C7" s="7" t="n">
        <v>24549</v>
      </c>
      <c r="D7" s="7" t="n">
        <v>17939</v>
      </c>
    </row>
    <row r="8">
      <c r="A8" s="4" t="inlineStr">
        <is>
          <t>Amounts due from related parties</t>
        </is>
      </c>
      <c r="B8" s="7" t="n">
        <v>907</v>
      </c>
      <c r="C8" s="7" t="n">
        <v>6159</v>
      </c>
      <c r="D8" s="7" t="n">
        <v>2318</v>
      </c>
    </row>
    <row r="9">
      <c r="A9" s="4" t="inlineStr">
        <is>
          <t>Prepaid and other current assets, net</t>
        </is>
      </c>
      <c r="B9" s="7" t="n">
        <v>23150</v>
      </c>
      <c r="C9" s="7" t="n">
        <v>157177</v>
      </c>
      <c r="D9" s="7" t="n">
        <v>133296</v>
      </c>
    </row>
    <row r="10">
      <c r="A10" s="4" t="inlineStr">
        <is>
          <t>Total current assets</t>
        </is>
      </c>
      <c r="B10" s="7" t="n">
        <v>73673</v>
      </c>
      <c r="C10" s="7" t="n">
        <v>500207</v>
      </c>
      <c r="D10" s="7" t="n">
        <v>399640</v>
      </c>
    </row>
    <row r="11">
      <c r="A11" s="3" t="inlineStr">
        <is>
          <t>Non-current assets:</t>
        </is>
      </c>
    </row>
    <row r="12">
      <c r="A12" s="4" t="inlineStr">
        <is>
          <t>Property and equipment, net</t>
        </is>
      </c>
      <c r="B12" s="7" t="n">
        <v>21603</v>
      </c>
      <c r="C12" s="7" t="n">
        <v>146678</v>
      </c>
      <c r="D12" s="7" t="n">
        <v>157463</v>
      </c>
    </row>
    <row r="13">
      <c r="A13" s="4" t="inlineStr">
        <is>
          <t>Land use rights, net</t>
        </is>
      </c>
      <c r="B13" s="7" t="n">
        <v>254</v>
      </c>
      <c r="C13" s="7" t="n">
        <v>1726</v>
      </c>
      <c r="D13" s="7" t="n">
        <v>1759</v>
      </c>
    </row>
    <row r="14">
      <c r="A14" s="4" t="inlineStr">
        <is>
          <t>Intangible assets, net</t>
        </is>
      </c>
      <c r="B14" s="7" t="n">
        <v>8168</v>
      </c>
      <c r="C14" s="7" t="n">
        <v>55458</v>
      </c>
      <c r="D14" s="7" t="n">
        <v>56607</v>
      </c>
    </row>
    <row r="15">
      <c r="A15" s="4" t="inlineStr">
        <is>
          <t>Goodwill</t>
        </is>
      </c>
      <c r="B15" s="7" t="n">
        <v>3787</v>
      </c>
      <c r="C15" s="7" t="n">
        <v>25710</v>
      </c>
      <c r="D15" s="7" t="n">
        <v>60353</v>
      </c>
    </row>
    <row r="16">
      <c r="A16" s="4" t="inlineStr">
        <is>
          <t>Deferred tax assets, net</t>
        </is>
      </c>
      <c r="B16" s="7" t="n">
        <v>538</v>
      </c>
      <c r="C16" s="7" t="n">
        <v>3653</v>
      </c>
      <c r="D16" s="7" t="n">
        <v>10195</v>
      </c>
    </row>
    <row r="17">
      <c r="A17" s="4" t="inlineStr">
        <is>
          <t>Operating lease right-of-use asset</t>
        </is>
      </c>
      <c r="B17" s="7" t="n">
        <v>38704</v>
      </c>
      <c r="C17" s="7" t="n">
        <v>262787</v>
      </c>
      <c r="D17" s="7" t="n">
        <v>257361</v>
      </c>
    </row>
    <row r="18">
      <c r="A18" s="4" t="inlineStr">
        <is>
          <t>Finance lease right-of-use asset</t>
        </is>
      </c>
      <c r="B18" s="7" t="n">
        <v>884</v>
      </c>
      <c r="C18" s="7" t="n">
        <v>6000</v>
      </c>
      <c r="D18" s="7" t="n">
        <v>6450</v>
      </c>
    </row>
    <row r="19">
      <c r="A19" s="4" t="inlineStr">
        <is>
          <t>Other non-current assets, net</t>
        </is>
      </c>
      <c r="B19" s="7" t="n">
        <v>12429</v>
      </c>
      <c r="C19" s="7" t="n">
        <v>84388</v>
      </c>
      <c r="D19" s="7" t="n">
        <v>70971</v>
      </c>
    </row>
    <row r="20">
      <c r="A20" s="4" t="inlineStr">
        <is>
          <t>Total non-current assets</t>
        </is>
      </c>
      <c r="B20" s="7" t="n">
        <v>86367</v>
      </c>
      <c r="C20" s="7" t="n">
        <v>586400</v>
      </c>
      <c r="D20" s="7" t="n">
        <v>621159</v>
      </c>
    </row>
    <row r="21">
      <c r="A21" s="4" t="inlineStr">
        <is>
          <t>Total assets</t>
        </is>
      </c>
      <c r="B21" s="7" t="n">
        <v>160040</v>
      </c>
      <c r="C21" s="7" t="n">
        <v>1086607</v>
      </c>
      <c r="D21" s="7" t="n">
        <v>1020799</v>
      </c>
    </row>
    <row r="22">
      <c r="A22" s="3" t="inlineStr">
        <is>
          <t>Current liabilities:</t>
        </is>
      </c>
    </row>
    <row r="23">
      <c r="A23" s="4" t="inlineStr">
        <is>
          <t>Short-term borrowings (including consolidated VIE amount without recourse to the Company of RMB nil and RMB 10,000 as of December 31, 2019 and September 30, 2020, respectively)</t>
        </is>
      </c>
      <c r="B23" s="7" t="n">
        <v>2948</v>
      </c>
      <c r="C23" s="7" t="n">
        <v>20013</v>
      </c>
    </row>
    <row r="24">
      <c r="A24" s="4" t="inlineStr">
        <is>
          <t>Deferred revenue (including consolidated VIE amount without recourse to the Company of RMB 157,663 and RMB 246,202 as of December 31, 2019 and September 30, 2020, respectively)</t>
        </is>
      </c>
      <c r="B24" s="7" t="n">
        <v>37906</v>
      </c>
      <c r="C24" s="7" t="n">
        <v>257368</v>
      </c>
      <c r="D24" s="7" t="n">
        <v>165111</v>
      </c>
    </row>
    <row r="25">
      <c r="A25" s="4" t="inlineStr">
        <is>
          <t>Accounts payable (including consolidated VIE amount without recourse to the Company of RMB 8,686 and RMB 10,163 as of December 31, 2019 and September 30, 2020, respectively)</t>
        </is>
      </c>
      <c r="B25" s="7" t="n">
        <v>2284</v>
      </c>
      <c r="C25" s="7" t="n">
        <v>15500</v>
      </c>
      <c r="D25" s="7" t="n">
        <v>14718</v>
      </c>
    </row>
    <row r="26">
      <c r="A26" s="4" t="inlineStr">
        <is>
          <t>Accrued and other liabilities (including consolidated VIE amount without recourse to the Company of RMB 149,197 and RMB 133,002 as of December 31, 2019 and September 30, 2020, respectively)</t>
        </is>
      </c>
      <c r="B26" s="7" t="n">
        <v>27277</v>
      </c>
      <c r="C26" s="7" t="n">
        <v>185203</v>
      </c>
      <c r="D26" s="7" t="n">
        <v>192957</v>
      </c>
    </row>
    <row r="27">
      <c r="A27" s="4" t="inlineStr">
        <is>
          <t>Income taxes payable, current (including consolidated VIE amount without recourse to the Company of RMB 180,472 and RMB 179,729 as of December 31, 2019 and September 30, 2020, respectively)</t>
        </is>
      </c>
      <c r="B27" s="7" t="n">
        <v>27060</v>
      </c>
      <c r="C27" s="7" t="n">
        <v>183729</v>
      </c>
      <c r="D27" s="7" t="n">
        <v>180715</v>
      </c>
    </row>
    <row r="28">
      <c r="A28" s="4" t="inlineStr">
        <is>
          <t>Amounts due to related parties (including consolidated VIE amount without recourse to the Company of RMB 1,971 and RMB 4,876 as of December 31, 2019 and September 30, 2020, respectively)</t>
        </is>
      </c>
      <c r="B28" s="7" t="n">
        <v>718</v>
      </c>
      <c r="C28" s="7" t="n">
        <v>4876</v>
      </c>
      <c r="D28" s="7" t="n">
        <v>1971</v>
      </c>
    </row>
    <row r="29">
      <c r="A29" s="4" t="inlineStr">
        <is>
          <t>Operating lease liability, current (including consolidated VIE amount without recourse to the Company of RMB 29,341 and RMB 24,153 as of December 31, 2019 and September 30, 2020, respectively)</t>
        </is>
      </c>
      <c r="B29" s="7" t="n">
        <v>7459</v>
      </c>
      <c r="C29" s="7" t="n">
        <v>50642</v>
      </c>
      <c r="D29" s="7" t="n">
        <v>53512</v>
      </c>
    </row>
    <row r="30">
      <c r="A30" s="4" t="inlineStr">
        <is>
          <t>Total current liabilities</t>
        </is>
      </c>
      <c r="B30" s="7" t="n">
        <v>105652</v>
      </c>
      <c r="C30" s="7" t="n">
        <v>717331</v>
      </c>
      <c r="D30" s="7" t="n">
        <v>608984</v>
      </c>
    </row>
    <row r="31">
      <c r="A31" s="3" t="inlineStr">
        <is>
          <t>Non-current liabilities:</t>
        </is>
      </c>
    </row>
    <row r="32">
      <c r="A32" s="4" t="inlineStr">
        <is>
          <t>Income taxes payable, non-current (including consolidated VIE amount without recourse to the Company of RMB 32,152 and RMB 34,589 as of December 31, 2019 and September 30, 2020, respectively)</t>
        </is>
      </c>
      <c r="B32" s="7" t="n">
        <v>5094</v>
      </c>
      <c r="C32" s="7" t="n">
        <v>34589</v>
      </c>
      <c r="D32" s="7" t="n">
        <v>32152</v>
      </c>
    </row>
    <row r="33">
      <c r="A33" s="4" t="inlineStr">
        <is>
          <t>Operating lease liability, non-current (including consolidated VIE amount without recourse to the Company of RMB 88,293 and RMB 80,329 as of December 31, 2019 and September 30, 2020, respectively)</t>
        </is>
      </c>
      <c r="B33" s="7" t="n">
        <v>34723</v>
      </c>
      <c r="C33" s="7" t="n">
        <v>235756</v>
      </c>
      <c r="D33" s="7" t="n">
        <v>216067</v>
      </c>
    </row>
    <row r="34">
      <c r="A34" s="4" t="inlineStr">
        <is>
          <t>Total non-current liabilities</t>
        </is>
      </c>
      <c r="B34" s="7" t="n">
        <v>39817</v>
      </c>
      <c r="C34" s="7" t="n">
        <v>270345</v>
      </c>
      <c r="D34" s="7" t="n">
        <v>248219</v>
      </c>
    </row>
    <row r="35">
      <c r="A35" s="4" t="inlineStr">
        <is>
          <t>Total liabilities</t>
        </is>
      </c>
      <c r="B35" s="7" t="n">
        <v>145469</v>
      </c>
      <c r="C35" s="7" t="n">
        <v>987676</v>
      </c>
      <c r="D35" s="7" t="n">
        <v>857203</v>
      </c>
    </row>
    <row r="36">
      <c r="A36" s="3" t="inlineStr">
        <is>
          <t>EQUITY</t>
        </is>
      </c>
    </row>
    <row r="37">
      <c r="A37" s="4" t="inlineStr">
        <is>
          <t>Preferred shares (US$ 0.003 par value; 1,666,667 shares authorized, nil issued and outstanding as of December 31, 2019 and September 30, 2020)</t>
        </is>
      </c>
      <c r="B37" s="4" t="inlineStr">
        <is>
          <t xml:space="preserve"> </t>
        </is>
      </c>
      <c r="C37" s="4" t="inlineStr">
        <is>
          <t xml:space="preserve"> </t>
        </is>
      </c>
      <c r="D37" s="4" t="inlineStr">
        <is>
          <t xml:space="preserve"> </t>
        </is>
      </c>
    </row>
    <row r="38">
      <c r="A38" s="4" t="inlineStr">
        <is>
          <t>Additional paid-in capital</t>
        </is>
      </c>
      <c r="B38" s="7" t="n">
        <v>516868</v>
      </c>
      <c r="C38" s="7" t="n">
        <v>3509330</v>
      </c>
      <c r="D38" s="7" t="n">
        <v>3508745</v>
      </c>
    </row>
    <row r="39">
      <c r="A39" s="4" t="inlineStr">
        <is>
          <t>Statutory reserve</t>
        </is>
      </c>
      <c r="B39" s="7" t="n">
        <v>620</v>
      </c>
      <c r="C39" s="7" t="n">
        <v>4210</v>
      </c>
      <c r="D39" s="7" t="n">
        <v>20185</v>
      </c>
    </row>
    <row r="40">
      <c r="A40" s="4" t="inlineStr">
        <is>
          <t>Accumulated deficit</t>
        </is>
      </c>
      <c r="B40" s="7" t="n">
        <v>-505202</v>
      </c>
      <c r="C40" s="7" t="n">
        <v>-3430122</v>
      </c>
      <c r="D40" s="7" t="n">
        <v>-3371815</v>
      </c>
    </row>
    <row r="41">
      <c r="A41" s="4" t="inlineStr">
        <is>
          <t>Accumulated other comprehensive income</t>
        </is>
      </c>
      <c r="B41" s="7" t="n">
        <v>2420</v>
      </c>
      <c r="C41" s="7" t="n">
        <v>16429</v>
      </c>
      <c r="D41" s="7" t="n">
        <v>6341</v>
      </c>
    </row>
    <row r="42">
      <c r="A42" s="4" t="inlineStr">
        <is>
          <t>Total Ambow Education Holding Ltd.'s equity</t>
        </is>
      </c>
      <c r="B42" s="7" t="n">
        <v>14827</v>
      </c>
      <c r="C42" s="7" t="n">
        <v>100668</v>
      </c>
      <c r="D42" s="7" t="n">
        <v>164276</v>
      </c>
    </row>
    <row r="43">
      <c r="A43" s="4" t="inlineStr">
        <is>
          <t>Non-controlling interests</t>
        </is>
      </c>
      <c r="B43" s="7" t="n">
        <v>-256</v>
      </c>
      <c r="C43" s="7" t="n">
        <v>-1737</v>
      </c>
      <c r="D43" s="7" t="n">
        <v>-680</v>
      </c>
    </row>
    <row r="44">
      <c r="A44" s="4" t="inlineStr">
        <is>
          <t>Total equity</t>
        </is>
      </c>
      <c r="B44" s="7" t="n">
        <v>14571</v>
      </c>
      <c r="C44" s="7" t="n">
        <v>98931</v>
      </c>
      <c r="D44" s="7" t="n">
        <v>163596</v>
      </c>
    </row>
    <row r="45">
      <c r="A45" s="4" t="inlineStr">
        <is>
          <t>Total liabilities and equity</t>
        </is>
      </c>
      <c r="B45" s="7" t="n">
        <v>160040</v>
      </c>
      <c r="C45" s="7" t="n">
        <v>1086607</v>
      </c>
      <c r="D45" s="7" t="n">
        <v>1020799</v>
      </c>
    </row>
    <row r="46">
      <c r="A46" s="4" t="inlineStr">
        <is>
          <t>Class A Ordinary Shares [Member]</t>
        </is>
      </c>
    </row>
    <row r="47">
      <c r="A47" s="3" t="inlineStr">
        <is>
          <t>EQUITY</t>
        </is>
      </c>
    </row>
    <row r="48">
      <c r="A48" s="4" t="inlineStr">
        <is>
          <t>Ordinary shares</t>
        </is>
      </c>
      <c r="B48" s="7" t="n">
        <v>108</v>
      </c>
      <c r="C48" s="7" t="n">
        <v>731</v>
      </c>
      <c r="D48" s="7" t="n">
        <v>730</v>
      </c>
    </row>
    <row r="49">
      <c r="A49" s="4" t="inlineStr">
        <is>
          <t>Total equity</t>
        </is>
      </c>
      <c r="C49" s="7" t="n">
        <v>731</v>
      </c>
    </row>
    <row r="50">
      <c r="A50" s="4" t="inlineStr">
        <is>
          <t>Class C Ordinary Shares [Member]</t>
        </is>
      </c>
    </row>
    <row r="51">
      <c r="A51" s="3" t="inlineStr">
        <is>
          <t>EQUITY</t>
        </is>
      </c>
    </row>
    <row r="52">
      <c r="A52" s="4" t="inlineStr">
        <is>
          <t>Ordinary shares</t>
        </is>
      </c>
      <c r="B52" s="5" t="n">
        <v>13</v>
      </c>
      <c r="C52" s="7" t="n">
        <v>90</v>
      </c>
      <c r="D52" s="6" t="n">
        <v>90</v>
      </c>
    </row>
    <row r="53">
      <c r="A53" s="4" t="inlineStr">
        <is>
          <t>Total equity</t>
        </is>
      </c>
      <c r="C53"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14. ACQUISITION
Acquisition completed in the nine months ended September 30, 2020:
(1) NewSchool
On March 6, 2020, Ambow NSAD Inc. acquired 100% of the outstanding membership interests of NewSchool, a higher education institution based in San Diego, California offering Bachelor and Master of Architecture programs in Architecture, Construction Management, Product Design, Graphic Design &amp; Interactive Media, and Interior Architecture and Design.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total purchase price of RMB (8,576) (US$ (1,237)) consisted of cash consideration of RMB 7,510 (US$ 1,083) and negative cash consideration from subsidy receivable of RMB (16,086) (US$ (2,320)). The cash consideration was payable to the seller on or before December 31, 2021. The subsidy is provided by the seller for four years after the acquisition for the loss of certain online business of NewSchool after the change of ownership. The fair value of subsidy receivable was discounted by future subsidy payments during the four-year period.
The purchase price is less than the fair value of the net assets acquired from NewSchool and as a result, the Group recorded a gain on bargain purchase in connection with this transaction.
The Group used the following valuation methodologies to value assets acquired, liabilities assumed and intangible assets identified:
(a)
Property and equipment was valued using the cost approach;
(b)
Brand were valued using the relief from royalty method, which represents the benefits of owning the intangible asset rather than paying royalties for its use;
(c)
Student populations was valued using the multi-period excess earning method approach;
(d)
All other current assets and current liabilities carrying value approximated fair value at the time of acquisition.
Acquisition-related costs incurred for the acquisitions have been expensed as incurred in general and administrative expense.
The purchase price was allocated based on the fair values of the acquired assets and liabilities as of the acquisition date as follows:
Amortization
Period (in
RMB
years)
Cash and cash equivalents
23,755
Restricted cash
13,867
Accounts receivable
7,181
Prepaid and other current assets
7,310
Property and equipment
1,468
Intangible assets:
Software
1,879
Tradename
3,190
Indefinite
Accreditation
693
10
Operating lease right-of-use asset
83,680
Other non-current assets
11,919
Total assets
154,942
Deferred revenue
(4,811)
Accounts payable
(44)
Accrued and other liabilities
(11,785)
Income tax payable, current
(4,887)
Deferred tax liabilities
(9,419)
Operating lease liability
(83,723)
Total liabilities
(114,669)
Gain on bargain purchase
40,273
For the purposes of presenting operating segments, NewSchool is classified within the CP&amp;CE Programs.
The following unaudited pro forma information summarizes the results of operations of the Group for the nine months ended September 30, 2019, as if the acquisition of NewSchool had been completed on January 1, 2019.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Nine months ended September 30,
2019
2020
RMB
RMB
Unaudited
Unaudited
Pro forma net revenues
474,401
377,571
Pro forma net loss
88,201
70,8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5. RELATED PARTY TRANSACTIONS
a.
The Group entered into the following transactions with related parties:
Nine months ended September 30,
Transactions
2019
2020
RMB
RMB
Unaudited
Unaudited
Balance netting off with Shandong Shichuang Software Engineering Co., Ltd., an entity controlled by Executive Principal of Ambow Research Center (Note i)
—
572
Loan to Beijing QC Technology Company Limited, an entity significantly influenced by a member of management team of the Company (Note ii)
—
3,000
Service (purchased from) Jinan QCY Intelligent Technology Co., Ltd., an entity significantly influenced by a member of management team of the Company
—
(2,551)
Service provided to /(purchased from) Beijing QC Technology Company Limited, an entity significantly influenced by a member of management team of the Company
950
(928)
Service (purchased from) URSUS Information Technology (Beijing) Company Limited, an entity significantly influenced by a member of management team of the Company
(873)
—
Note (i) The Company reversed the net off of the amount due to Shandong Shichuang Software Engineering Co., Ltd. in RMB 572 upon receipt of such amount in the nine months ended September 30, 2020.
Note (ii) Loan to Beijing QC Technology Company Limited in the amount of RMB 3,000 was for operational purpose without interest and a due date at September 30, 2021.
b.
Amounts due from related parties
Amounts due to related parties
As of
As of
December 31,
September 30,
December 31,
September 30,
Relationship
2019
2020
2019
2020
RMB
RMB
RMB
RMB
Unaudited
Unaudited
Entity controlled by Executive Principal of Ambow Research Center - Shandong Shichuang Software Engineering Co., Ltd. (Note a. i)
—
—
1,845
2,417
Entity significantly influenced by a member of management team of the Company - Beijing QC Technology Company Limited (Note a. ii)
2,028
5,029
126
1,328
Entity significantly influenced by a member of management team of the Company - URSUS Information Technology (Beijing) Company Limited
202
201
—
—
Entity significantly influenced by a member of management team of the Company - Beijing HJRT Technology Co., Ltd.
88
154
—
—
Entity significantly influenced by a member of management team of the Company - Jinan QCY Intelligent Technology Co., Ltd.
—
775
—
1,002
Borrowing from a member of management team of the Company
—
—
—
129
2,318
6,159
1,971
4,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9 Months Ended</t>
        </is>
      </c>
    </row>
    <row r="2">
      <c r="B2" s="2" t="inlineStr">
        <is>
          <t>Sep. 30, 2020</t>
        </is>
      </c>
    </row>
    <row r="3">
      <c r="A3" s="3" t="inlineStr">
        <is>
          <t>DISPOSAL OF SUBSIDIARIES</t>
        </is>
      </c>
    </row>
    <row r="4">
      <c r="A4" s="4" t="inlineStr">
        <is>
          <t>DISPOSAL OF SUBSIDIARIES</t>
        </is>
      </c>
      <c r="B4" s="4" t="inlineStr">
        <is>
          <t>16. DISPOSAL OF SUBSIDIARIES
In the nine months ended September 30, 2020, the Company sold 100% of its equity interest in several subsidiaries with minimal business operations to third parties. The disposals were not a strategic shift of the business and would not have a major impact on Ambow’s business, therefore the disposals did not qualify as discontinued operations. The Company recognized gain from the disposal of those subsidiaries in a collective amount of RMB nil and RM 752 in the nine months ended September 30,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FROM DEREGISTRATION OF SUBSIDIARIES</t>
        </is>
      </c>
      <c r="B1" s="2" t="inlineStr">
        <is>
          <t>9 Months Ended</t>
        </is>
      </c>
    </row>
    <row r="2">
      <c r="B2" s="2" t="inlineStr">
        <is>
          <t>Sep. 30, 2020</t>
        </is>
      </c>
    </row>
    <row r="3">
      <c r="A3" s="3" t="inlineStr">
        <is>
          <t>GAIN FROM DEREGISTRATION OF SUBSIDIARIES</t>
        </is>
      </c>
    </row>
    <row r="4">
      <c r="A4" s="4" t="inlineStr">
        <is>
          <t>GAIN FROM DEREGISTRATION OF SUBSIDIARIES</t>
        </is>
      </c>
      <c r="B4" s="4" t="inlineStr">
        <is>
          <t>17. GAIN FROM DEREGISTRATION OF SUBSIDIARIES
In the nine months ended September 30, 2019 and 2020, the Company closed several subsidiaries through the deregistration procedures of local governmental and corporate service institutions. Those subsidiaries had no business operations and were in accumulated deficit for years. As a result, the Company recognized gain from the deregistration of those subsidiaries in a collective amount of RMB 1,279 and RM 3,967 in the nine months ended September 30, 2019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8.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At December 31, 2019 and September 30, 2020 information about inputs into the fair value measurements of the assets and liabilities that the Group makes on a recurring basis were as follows:
Fair Value Measurements at Reporting Date Using
Total Fair
Quoted Prices
Value and
in Active
Significant
Significant
Carrying
Markets
Other
Unobservable
Value on
for Identical
Observable
Inputs
Balance Sheet
Assets (Level 1)
Inputs (Level 2)
(Level 3)
As of September 30, 2020
Assets:
Short term investments, available for sale
182,629
182,629
—
—
Fair Value Measurements at Reporting Date Using
Total Fair
Quoted Prices
Value and
in Active
Significant
Significant
Carrying
Markets
Other
Unobservable
Value on
for Identical
Observable
Inputs
Balance Sheet
Assets (Level 1)
Inputs (Level 2)
(Level 3)
As of December 31, 2019
Assets:
Short term investments, available for sale
57,487
57,487
—
—
The following table presents the quantitative information about the Group’s Level 3 fair value measurements of intangible assets on a recurring basis in the nine months ended September 30, 2019 and 2020, which utilize significant unobservable internally-developed inputs:
Valuation
Fair value
techniques
Unobservable inputs
Range of discount rates
Intangible assets in the
Royalty rate
1%‑5
%
nine months ended
Relief-from-royalty
Discount rate
14.8%‑16
%
September 30, 2019
method
Terminal growth rate
3
%
Intangible assets in the
Royalty rate
1%‑7
%
nine months ended
Relief-from-royalty
Discount rate
14.8%‑16
%
September 30, 2020
177,814
method
Terminal growth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9. SUBSEQUENT EVENTS
1)
Closing of A Registered Direct Offering
On October 5, 2020, the Company completed the issuance of 1,507,538 ADSs (representing 3,015,076 Class A Ordinary Shares), at a purchase price of $3.98 per ADS, in a registered direct offering. The Company also issued to the investors registered warrants to purchase up to an aggregate amount of 603,016 ADSs (representing 1,206,032 Class A ordinary shares). The net proceeds from the offering, after deducting the placement agent fees and other offering expenses, was approximately US$ 5,250.
2)
Additional Loans to Dongyuan
In October 2020, the Group entered into an additional loan agreement with Dongyuan. The principal was RMB 10,000 with an annual interest rate at 5% and the due date is April 12, 2021.
The Company has not identified any other events with a material financial impact on the Group’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a.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19 Annual Report filed with the SEC on April 22, 2020. The interim results of operations are not necessarily indicative of the results to be expected for the full fiscal year or any future periods.
All amounts in the accompanying unaudited condensed consolidated financial statements and notes are expressed in Renminbi (“RMB”). Amounts in United States dollars (“US$”) are presented solely for the convenience of readers and use an exchange rate of RMB 6.7896, representing the middle rate as set forth in the H.10 statistical release of the U.S. Federal Reserve Board as of September 30, 2020. No representation is made that the RMB amounts could have been, or could be, converted into US$ at such rate.</t>
        </is>
      </c>
    </row>
    <row r="5">
      <c r="A5" s="4" t="inlineStr">
        <is>
          <t>Revenue recognition</t>
        </is>
      </c>
      <c r="B5" s="4" t="inlineStr">
        <is>
          <t>b.
The Group has adopted ASC 606 Revenue from Contracts with Customers using the modified retrospective transition method from January 1, 2018. The Group’s revenue is generated from delivering educational programs and services and intellectualized operational services.
Disaggregation of revenues
The following table illustrates the disaggregation of revenue by operating segments for the three months ended September 30, 2019 and 2020, nine months ended September 30, 2019 and 2020, respectively:
(RMB in thousands)
K‑12 Schools
CP&amp;CE Programs
Consolidated
RMB
RMB
RMB
Net Revenues in the three months ended September 30, 2019
52,256
74,300
126,556
Net Revenues in the three months ended September 30, 2020
58,966
53,742
112,708
Net Revenues in the nine months ended September 30, 2019
Net Revenues in the nine months ended September 30, 2020
185,766
172,684
358,450
Contract Balances
The transferred control of promised services to customers result in the Group’s unconditional rights and conditional consideration receivable on passage of time. Accordingly, as of December 31, 2019 and September 30, 2020, the Group has no other contract assets except for Accounts Receivable, in RMB 17,939 and RMB 24,549, respectively. Please refer to Note 6 Accounts Receivable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nine months ended September 30, 2020 that was previously included in the deferred revenue balances as of December 31, 2019 was RMB 165,111.
The following table provides the deferred revenue balances by segments as of December 31, 2019 and September 30, 2020.
As of
December 31, 2019
September 30, 2020
RMB
RMB
Unaudited
K-12 Schools
96,301
195,576
CP&amp;CE Programs
68,810
61,792
Total
165,111
257,368</t>
        </is>
      </c>
    </row>
    <row r="6">
      <c r="A6" s="4" t="inlineStr">
        <is>
          <t>Allowance for doubtful accounts</t>
        </is>
      </c>
      <c r="B6" s="4" t="inlineStr">
        <is>
          <t>c.
The Group adopted ASC 326 Financial Instruments - Credit Losses from January 1, 2020 and interim periods therein. Management used an expected credit loss model for the impairment of trading receivables as of period ends. Management believes the aging of accounts receivable is a reasonable parameter to estimate expected credit loss,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 are deemed uncollectible, after all collection efforts have been exhausted and the potential for recovery is considered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Disaggregation of Revenue</t>
        </is>
      </c>
      <c r="B4" s="4" t="inlineStr">
        <is>
          <t>(RMB in thousands)
K‑12 Schools
CP&amp;CE Programs
Consolidated
RMB
RMB
RMB
Net Revenues in the three months ended September 30, 2019
52,256
74,300
126,556
Net Revenues in the three months ended September 30, 2020
58,966
53,742
112,708
Net Revenues in the nine months ended September 30, 2019
Net Revenues in the nine months ended September 30, 2020
185,766
172,684
358,450</t>
        </is>
      </c>
    </row>
    <row r="5">
      <c r="A5" s="4" t="inlineStr">
        <is>
          <t>Schedule of Disaggregation of Deferred Revenue</t>
        </is>
      </c>
      <c r="B5" s="4" t="inlineStr">
        <is>
          <t>As of
December 31, 2019
September 30, 2020
RMB
RMB
Unaudited
K-12 Schools
96,301
195,576
CP&amp;CE Programs
68,810
61,792
Total
165,111
257,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CASH EQUIVALENTS AND RESTRICTED CASH</t>
        </is>
      </c>
    </row>
    <row r="4">
      <c r="A4" s="4" t="inlineStr">
        <is>
          <t>Schedule of Cash, Cash Equivalents and Restricted Cash</t>
        </is>
      </c>
      <c r="B4" s="4" t="inlineStr">
        <is>
          <t>As of
December 31,
September 30,
2019
2020
RMB
RMB
Unaudited
Cash and cash equivalents
157,600
86,072
Restricted cash
—
13,621
Total cash, cash equivalents, and restricted cash shown in the unaudited condensed consolidated statements of cash flows
157,600
99,6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TERM INVESTMENTS (Tables)</t>
        </is>
      </c>
      <c r="B1" s="2" t="inlineStr">
        <is>
          <t>9 Months Ended</t>
        </is>
      </c>
    </row>
    <row r="2">
      <c r="B2" s="2" t="inlineStr">
        <is>
          <t>Sep. 30, 2020</t>
        </is>
      </c>
    </row>
    <row r="3">
      <c r="A3" s="3" t="inlineStr">
        <is>
          <t>SHORT TERM INVESTMENTS</t>
        </is>
      </c>
    </row>
    <row r="4">
      <c r="A4" s="4" t="inlineStr">
        <is>
          <t>Schedule of amortized cost, gross unrealized gain in accumulated other comprehensive income, and estimated fair value of investments</t>
        </is>
      </c>
      <c r="B4" s="4" t="inlineStr">
        <is>
          <t>As of December 31, 2019
Gross unrealized gain
in accumulated other
Estimated
Amortized Cost
comprehensive income
Fair value
RMB
RMB
RMB
Short-term investments:
Held-to-maturity investments
Fixed-rate financial products
31,000
—
31,000
Available-for-sale investments
Adjustable-rate financial products
56,000
1,487
57,487
As of September 30, 2020
Gross unrealized gain
in accumulated other
Estimated
Amortized Cost
comprehensive income
Fair value
RMB
RMB
RMB
Unaudited
Unaudited
Unaudited
Short-term investments:
Held-to-maturity investments
Fixed-rate financial products
30,000
—
30,000
Available-for-sale investments
Adjustable-rate financial products
182,000
629
182,629</t>
        </is>
      </c>
    </row>
    <row r="5">
      <c r="A5" s="4" t="inlineStr">
        <is>
          <t>Schedule of interest income recognized on held-to-maturity investments</t>
        </is>
      </c>
      <c r="B5" s="4" t="inlineStr">
        <is>
          <t>Nine months ended September 30,
2019
2020
RMB
RMB
Unaudited
Unaudited
Interest income recognized on held-to-maturity investments
1,374
3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27" customWidth="1" min="5" max="5"/>
  </cols>
  <sheetData>
    <row r="1">
      <c r="A1" s="1" t="inlineStr">
        <is>
          <t>UNAUDITED CONDENSED CONSOLIDATED BALANCE SHEETS (Parenthetical) ¥ in Thousands, $ in Thousands</t>
        </is>
      </c>
      <c r="B1" s="2" t="inlineStr">
        <is>
          <t>Sep. 30, 2020USD ($)$ / sharesshares</t>
        </is>
      </c>
      <c r="C1" s="2" t="inlineStr">
        <is>
          <t>Sep. 30, 2020CNY (¥)shares</t>
        </is>
      </c>
      <c r="D1" s="2" t="inlineStr">
        <is>
          <t>Dec. 31, 2019$ / shares</t>
        </is>
      </c>
      <c r="E1" s="2" t="inlineStr">
        <is>
          <t>Dec. 31, 2019CNY (¥)shares</t>
        </is>
      </c>
    </row>
    <row r="2">
      <c r="A2" s="4" t="inlineStr">
        <is>
          <t>Short-term borrowings</t>
        </is>
      </c>
      <c r="B2" s="5" t="n">
        <v>2948</v>
      </c>
      <c r="C2" s="6" t="n">
        <v>20013</v>
      </c>
    </row>
    <row r="3">
      <c r="A3" s="4" t="inlineStr">
        <is>
          <t>Deferred revenue</t>
        </is>
      </c>
      <c r="B3" s="7" t="n">
        <v>37906</v>
      </c>
      <c r="C3" s="7" t="n">
        <v>257368</v>
      </c>
      <c r="E3" s="6" t="n">
        <v>165111</v>
      </c>
    </row>
    <row r="4">
      <c r="A4" s="4" t="inlineStr">
        <is>
          <t>Accounts payable</t>
        </is>
      </c>
      <c r="B4" s="7" t="n">
        <v>2284</v>
      </c>
      <c r="C4" s="7" t="n">
        <v>15500</v>
      </c>
      <c r="E4" s="7" t="n">
        <v>14718</v>
      </c>
    </row>
    <row r="5">
      <c r="A5" s="4" t="inlineStr">
        <is>
          <t>Accrued and other liabilities</t>
        </is>
      </c>
      <c r="B5" s="7" t="n">
        <v>27277</v>
      </c>
      <c r="C5" s="7" t="n">
        <v>185203</v>
      </c>
      <c r="E5" s="7" t="n">
        <v>192957</v>
      </c>
    </row>
    <row r="6">
      <c r="A6" s="4" t="inlineStr">
        <is>
          <t>Income taxes payable, current</t>
        </is>
      </c>
      <c r="B6" s="7" t="n">
        <v>27060</v>
      </c>
      <c r="C6" s="7" t="n">
        <v>183729</v>
      </c>
      <c r="E6" s="7" t="n">
        <v>180715</v>
      </c>
    </row>
    <row r="7">
      <c r="A7" s="4" t="inlineStr">
        <is>
          <t>Amounts due to related parties</t>
        </is>
      </c>
      <c r="B7" s="7" t="n">
        <v>718</v>
      </c>
      <c r="C7" s="7" t="n">
        <v>4876</v>
      </c>
      <c r="E7" s="7" t="n">
        <v>1971</v>
      </c>
    </row>
    <row r="8">
      <c r="A8" s="4" t="inlineStr">
        <is>
          <t>Operating lease liability, current</t>
        </is>
      </c>
      <c r="B8" s="7" t="n">
        <v>7459</v>
      </c>
      <c r="C8" s="7" t="n">
        <v>50642</v>
      </c>
      <c r="E8" s="7" t="n">
        <v>53512</v>
      </c>
    </row>
    <row r="9">
      <c r="A9" s="4" t="inlineStr">
        <is>
          <t>Income taxes payable, non-current</t>
        </is>
      </c>
      <c r="B9" s="7" t="n">
        <v>5094</v>
      </c>
      <c r="C9" s="7" t="n">
        <v>34589</v>
      </c>
      <c r="E9" s="7" t="n">
        <v>32152</v>
      </c>
    </row>
    <row r="10">
      <c r="A10" s="4" t="inlineStr">
        <is>
          <t>Operating lease liability, non-current</t>
        </is>
      </c>
      <c r="B10" s="5" t="n">
        <v>34723</v>
      </c>
      <c r="C10" s="6" t="n">
        <v>235756</v>
      </c>
      <c r="E10" s="6" t="n">
        <v>216067</v>
      </c>
    </row>
    <row r="11">
      <c r="A11" s="4" t="inlineStr">
        <is>
          <t>Preferred shares, par value (in dollars per share) | $ / shares</t>
        </is>
      </c>
      <c r="B11" s="8" t="n">
        <v>0.003</v>
      </c>
      <c r="D11" s="8" t="n">
        <v>0.003</v>
      </c>
    </row>
    <row r="12">
      <c r="A12" s="4" t="inlineStr">
        <is>
          <t>Preferred shares, shares authorized | shares</t>
        </is>
      </c>
      <c r="B12" s="7" t="n">
        <v>1666667</v>
      </c>
      <c r="C12" s="7" t="n">
        <v>1666667</v>
      </c>
      <c r="E12" s="7" t="n">
        <v>1666667</v>
      </c>
    </row>
    <row r="13">
      <c r="A13" s="4" t="inlineStr">
        <is>
          <t>Preferred shares, shares issued | shares</t>
        </is>
      </c>
      <c r="B13" s="7" t="n">
        <v>0</v>
      </c>
      <c r="C13" s="7" t="n">
        <v>0</v>
      </c>
      <c r="E13" s="7" t="n">
        <v>0</v>
      </c>
    </row>
    <row r="14">
      <c r="A14" s="4" t="inlineStr">
        <is>
          <t>Preferred shares, shares outstanding | shares</t>
        </is>
      </c>
      <c r="B14" s="7" t="n">
        <v>0</v>
      </c>
      <c r="C14" s="7" t="n">
        <v>0</v>
      </c>
      <c r="E14" s="7" t="n">
        <v>0</v>
      </c>
    </row>
    <row r="15">
      <c r="A15" s="4" t="inlineStr">
        <is>
          <t>Class A Ordinary Shares [Member]</t>
        </is>
      </c>
    </row>
    <row r="16">
      <c r="A16" s="4" t="inlineStr">
        <is>
          <t>Ordinary shares, par value (in dollars per share) | $ / shares</t>
        </is>
      </c>
      <c r="B16" s="8" t="n">
        <v>0.003</v>
      </c>
      <c r="D16" s="9" t="n">
        <v>0.003</v>
      </c>
    </row>
    <row r="17">
      <c r="A17" s="4" t="inlineStr">
        <is>
          <t>Ordinary shares, shares authorized | shares</t>
        </is>
      </c>
      <c r="B17" s="7" t="n">
        <v>66666667</v>
      </c>
      <c r="C17" s="7" t="n">
        <v>66666667</v>
      </c>
      <c r="E17" s="7" t="n">
        <v>66666667</v>
      </c>
    </row>
    <row r="18">
      <c r="A18" s="4" t="inlineStr">
        <is>
          <t>Ordinary shares, shares issued | shares</t>
        </is>
      </c>
      <c r="B18" s="7" t="n">
        <v>38895700</v>
      </c>
      <c r="C18" s="7" t="n">
        <v>38895700</v>
      </c>
      <c r="E18" s="7" t="n">
        <v>38858199</v>
      </c>
    </row>
    <row r="19">
      <c r="A19" s="4" t="inlineStr">
        <is>
          <t>Ordinary shares, shares outstanding | shares</t>
        </is>
      </c>
      <c r="B19" s="7" t="n">
        <v>38895700</v>
      </c>
      <c r="C19" s="7" t="n">
        <v>38895700</v>
      </c>
      <c r="E19" s="7" t="n">
        <v>38858199</v>
      </c>
    </row>
    <row r="20">
      <c r="A20" s="4" t="inlineStr">
        <is>
          <t>Class C Ordinary Shares [Member]</t>
        </is>
      </c>
    </row>
    <row r="21">
      <c r="A21" s="4" t="inlineStr">
        <is>
          <t>Ordinary shares, par value (in dollars per share) | $ / shares</t>
        </is>
      </c>
      <c r="B21" s="8" t="n">
        <v>0.003</v>
      </c>
      <c r="D21" s="8" t="n">
        <v>0.003</v>
      </c>
    </row>
    <row r="22">
      <c r="A22" s="4" t="inlineStr">
        <is>
          <t>Ordinary shares, shares authorized | shares</t>
        </is>
      </c>
      <c r="B22" s="7" t="n">
        <v>8333333</v>
      </c>
      <c r="C22" s="7" t="n">
        <v>8333333</v>
      </c>
      <c r="E22" s="7" t="n">
        <v>8333333</v>
      </c>
    </row>
    <row r="23">
      <c r="A23" s="4" t="inlineStr">
        <is>
          <t>Ordinary shares, shares issued | shares</t>
        </is>
      </c>
      <c r="B23" s="7" t="n">
        <v>4708415</v>
      </c>
      <c r="C23" s="7" t="n">
        <v>4708415</v>
      </c>
      <c r="E23" s="7" t="n">
        <v>4708415</v>
      </c>
    </row>
    <row r="24">
      <c r="A24" s="4" t="inlineStr">
        <is>
          <t>Ordinary shares, shares outstanding | shares</t>
        </is>
      </c>
      <c r="B24" s="7" t="n">
        <v>4708415</v>
      </c>
      <c r="C24" s="7" t="n">
        <v>4708415</v>
      </c>
      <c r="E24" s="7" t="n">
        <v>4708415</v>
      </c>
    </row>
    <row r="25">
      <c r="A25" s="4" t="inlineStr">
        <is>
          <t>Consolidated variable interest entity without recourse [Member]</t>
        </is>
      </c>
    </row>
    <row r="26">
      <c r="A26" s="4" t="inlineStr">
        <is>
          <t>Short-term borrowings | ¥</t>
        </is>
      </c>
      <c r="C26" s="6" t="n">
        <v>10000</v>
      </c>
      <c r="E26" s="6" t="n">
        <v>0</v>
      </c>
    </row>
    <row r="27">
      <c r="A27" s="4" t="inlineStr">
        <is>
          <t>Deferred revenue | ¥</t>
        </is>
      </c>
      <c r="C27" s="7" t="n">
        <v>246202</v>
      </c>
      <c r="E27" s="7" t="n">
        <v>157663</v>
      </c>
    </row>
    <row r="28">
      <c r="A28" s="4" t="inlineStr">
        <is>
          <t>Accounts payable | ¥</t>
        </is>
      </c>
      <c r="C28" s="7" t="n">
        <v>10163</v>
      </c>
      <c r="E28" s="7" t="n">
        <v>8686</v>
      </c>
    </row>
    <row r="29">
      <c r="A29" s="4" t="inlineStr">
        <is>
          <t>Accrued and other liabilities | ¥</t>
        </is>
      </c>
      <c r="C29" s="7" t="n">
        <v>133002</v>
      </c>
      <c r="E29" s="7" t="n">
        <v>149197</v>
      </c>
    </row>
    <row r="30">
      <c r="A30" s="4" t="inlineStr">
        <is>
          <t>Income taxes payable, current | ¥</t>
        </is>
      </c>
      <c r="C30" s="7" t="n">
        <v>179729</v>
      </c>
      <c r="E30" s="7" t="n">
        <v>180472</v>
      </c>
    </row>
    <row r="31">
      <c r="A31" s="4" t="inlineStr">
        <is>
          <t>Amounts due to related parties | ¥</t>
        </is>
      </c>
      <c r="C31" s="7" t="n">
        <v>4876</v>
      </c>
      <c r="E31" s="7" t="n">
        <v>1971</v>
      </c>
    </row>
    <row r="32">
      <c r="A32" s="4" t="inlineStr">
        <is>
          <t>Operating lease liability, current | ¥</t>
        </is>
      </c>
      <c r="C32" s="7" t="n">
        <v>24153</v>
      </c>
      <c r="E32" s="7" t="n">
        <v>29341</v>
      </c>
    </row>
    <row r="33">
      <c r="A33" s="4" t="inlineStr">
        <is>
          <t>Income taxes payable, non-current | ¥</t>
        </is>
      </c>
      <c r="C33" s="7" t="n">
        <v>34589</v>
      </c>
      <c r="E33" s="7" t="n">
        <v>32152</v>
      </c>
    </row>
    <row r="34">
      <c r="A34" s="4" t="inlineStr">
        <is>
          <t>Operating lease liability, non-current | ¥</t>
        </is>
      </c>
      <c r="C34" s="6" t="n">
        <v>80329</v>
      </c>
      <c r="E34" s="6" t="n">
        <v>88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NET</t>
        </is>
      </c>
    </row>
    <row r="4">
      <c r="A4" s="4" t="inlineStr">
        <is>
          <t>Schedule of Accounts Receivable, Net</t>
        </is>
      </c>
      <c r="B4" s="4" t="inlineStr">
        <is>
          <t>As of
December 31, 2019
September 30, 2020
RMB
RMB
Unaudited
Accounts receivable
20,932
30,832
Less: Allowance for doubtful accounts
(2,993)
(6,283)
Accounts receivable, net
17,939
24,549
As of September 30, 2020
0-180 Days
181-365 Days
1-2 Years
2-3 Years
Over 3 Years
Total
RMB
RMB
RMB
RMB
RMB
RMB
PRC
Unaudited
Colleges
8,517
3,633
420
51
69
12,690
Corporates
5,478
219
416
169
722
7,004
Subtotal
13,995
3,852
836
220
791
19,694
0-30 Days
30-60 Days
60-90 Days
90-120 Days
Over 120 Days
Total
RMB
RMB
RMB
RMB
RMB
RMB
Unaudited
U.S.
Students
5,405
160
667
451
4,455
11,138
Subtotal
5,405
160
667
451
4,455
11,138
Total
30,832
Allowance for doubtful accounts:
As of
December 31, 2019
September 30, 2020
RMB
RMB
Unaudited
Balance at beginning of year/period
(3,535)
(2,993)
Addition
(3,220)
(7,483)
Written off
3,762
4,193
Balance at end of year/period
(2,993)
(6,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EPAID AND OTHER CURRENT ASSETS, NET (Tables)</t>
        </is>
      </c>
      <c r="B1" s="2" t="inlineStr">
        <is>
          <t>9 Months Ended</t>
        </is>
      </c>
    </row>
    <row r="2">
      <c r="B2" s="2" t="inlineStr">
        <is>
          <t>Sep. 30, 2020</t>
        </is>
      </c>
    </row>
    <row r="3">
      <c r="A3" s="3" t="inlineStr">
        <is>
          <t>Prepaid and Other Current Assets, Net</t>
        </is>
      </c>
    </row>
    <row r="4">
      <c r="A4" s="4" t="inlineStr">
        <is>
          <t>Schedule of Prepaid and Other Current Assets, Net</t>
        </is>
      </c>
      <c r="B4" s="4" t="inlineStr">
        <is>
          <t>As of
December 31, 2019
September 30, 2020
RMB
RMB
Unaudited
Amount due from Xihua Group (Note i)
49,800
49,800
Receivable from Zhenjiang operating rights (Note ii)
35,000
35,000
Prepaid input value-added tax
4,682
4,922
Due from former owners
2,848
—
Staff advances
6,591
4,446
Rental and other deposits
5,404
2,828
Prepaid professional services fees
5,278
2,566
Prepayments to suppliers
7,802
11,107
Loan to third party (Note iii)
9,000
32,165
Subsidy Receivable (Note iv)
—
4,767
Others (Note v)
11,230
9,816
Total before allowance for doubtful accounts
137,635
157,417
Less: allowance for doubtful accounts
(4,339)
(240)
Total
133,296
157,177</t>
        </is>
      </c>
    </row>
    <row r="5">
      <c r="A5" s="4" t="inlineStr">
        <is>
          <t>Schedule of Allowance for Doubtful Accounts</t>
        </is>
      </c>
      <c r="B5" s="4" t="inlineStr">
        <is>
          <t>As of
December 31, 2019
September 30, 2020
RMB
RMB
Unaudited
Balance at beginning of year/period
(9,654)
(4,339)
Addition (Note vi)
(2,765)
(828)
Written off (Note vi)
8,080
4,927
Balance at end of year/period
(4,339)
(240)</t>
        </is>
      </c>
    </row>
    <row r="6">
      <c r="A6" s="4" t="inlineStr">
        <is>
          <t>Schedule of Series of Loan Agreements</t>
        </is>
      </c>
      <c r="B6" s="4" t="inlineStr">
        <is>
          <t>Amount
Interest Receivable as of
Date
(RMB)
Interest Rate
September 30, 2020
Due Date
December 2019
9,000
5.00
%
327
September 30, 2021
January 2020
9,000
5.00
%
336
September 30, 2021
January 2020
7,000
5.00
%
250
September 30, 2021
January 2020
2,900
5.00
%
103
September 30, 2021
March 2020
1,000
5.00
%
26
September 30, 2021
July 2020
2,200
5.00
%
23
September 30, 2021
Total
31,100
1,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9 Months Ended</t>
        </is>
      </c>
    </row>
    <row r="2">
      <c r="B2" s="2" t="inlineStr">
        <is>
          <t>Sep. 30, 2020</t>
        </is>
      </c>
    </row>
    <row r="3">
      <c r="A3" s="3" t="inlineStr">
        <is>
          <t>Goodwill.</t>
        </is>
      </c>
    </row>
    <row r="4">
      <c r="A4" s="4" t="inlineStr">
        <is>
          <t>Schedule of changes in the carrying amount of goodwill by segment</t>
        </is>
      </c>
      <c r="B4" s="4" t="inlineStr">
        <is>
          <t>K‑12
CP&amp;CE
Schools
Programs
Consolidated
RMB
RMB
RMB
Balance as of December 31, 2018
25,710
47,456
73,166
Goodwill recognized during the year
—
20,911
20,911
Goodwill impairment (Note i)
—
(33,724)
(33,724)
Balance as of December 31, 2019
25,710
34,643
60,353
Goodwill recognized during the period
—
960
960
Goodwill disposed during the period
—
(290)
(290)
Goodwill impairment (Note i)
—
(35,313)
(35,313)
Balance as of September 30, 2020
25,710
—
25,7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Tables)</t>
        </is>
      </c>
      <c r="B1" s="2" t="inlineStr">
        <is>
          <t>9 Months Ended</t>
        </is>
      </c>
    </row>
    <row r="2">
      <c r="B2" s="2" t="inlineStr">
        <is>
          <t>Sep. 30, 2020</t>
        </is>
      </c>
    </row>
    <row r="3">
      <c r="A3" s="3" t="inlineStr">
        <is>
          <t>SHORT-TERM BORROWINGS</t>
        </is>
      </c>
    </row>
    <row r="4">
      <c r="A4" s="4" t="inlineStr">
        <is>
          <t>Schedule of short-term borrowings from banks:</t>
        </is>
      </c>
      <c r="B4" s="4" t="inlineStr">
        <is>
          <t>Amount
Original Amount
Annual
Repayment
Date
Borrower
Lender
(RMB)
(US$)
Interest Rate
Due Date
September 1, 2020
Ambow Shida
Huaxia Bank
N/A
%
September 1, 2021
May 1, 2020
Bay State College
Small Business
10,013
1,470
1.00
%
Not Fix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9 Months Ended</t>
        </is>
      </c>
    </row>
    <row r="2">
      <c r="B2" s="2" t="inlineStr">
        <is>
          <t>Sep. 30, 2020</t>
        </is>
      </c>
    </row>
    <row r="3">
      <c r="A3" s="3" t="inlineStr">
        <is>
          <t>TAXATION</t>
        </is>
      </c>
    </row>
    <row r="4">
      <c r="A4" s="4" t="inlineStr">
        <is>
          <t>Schedule of Significant Components of Provision for Income Taxes on Earnings</t>
        </is>
      </c>
      <c r="B4" s="4" t="inlineStr">
        <is>
          <t>Nine Months ended September 30,
2019
2020
RMB
RMB
Unaudited
Unaudited
Current:
PRC
7,635
3,877
U.S.
5
810
Deferred:
PRC
2,953
2,630
U.S.
439
(4,918)
Provision for income tax expenses
11,032
2,399</t>
        </is>
      </c>
    </row>
    <row r="5">
      <c r="A5" s="4" t="inlineStr">
        <is>
          <t>Schedule of Reconciliation Between Total Income Tax Expense and Amount Computed by Applying the Weighted Average Statutory Income Tax Rate to Income Before Income Taxes</t>
        </is>
      </c>
      <c r="B5" s="4" t="inlineStr">
        <is>
          <t>Nine months ended September 30,
2019
2020
%
%
Unaudited
Unaudited
PRC statutory income tax rate
25
%
25
%
Impact of different tax rates in other jurisdictions
(9)
%
0
%
Tax effect of preferential tax rate for small enterprises
0
%
1
%
Tax effect of non-deductible expenses
(8)
%
3
%
Tax effect of non-taxable income
7
%
3
%
Tax effect of tax-exempt entities
20
%
(17)
%
Tax effect of short term investment
(1)
%
0
%
Deferred tax effect of tax rate change
(8)
%
(13)
%
Changes in valuation allowance
(42)
%
(6)
%
Effective tax rate
(16)
%
(4)
%</t>
        </is>
      </c>
    </row>
    <row r="6">
      <c r="A6" s="4" t="inlineStr">
        <is>
          <t>Schedule of Reconciliation of Beginning and Ending Amount of Liabilities Associated with Uncertain Tax Positions</t>
        </is>
      </c>
      <c r="B6" s="4" t="inlineStr">
        <is>
          <t>As of
December 31, 2019
September 30, 2020
RMB
RMB
Unaudited
Unrecognized tax benefits
32,152
34,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Computation of Basic and Diluted Net Income (Loss) Per Share</t>
        </is>
      </c>
      <c r="B4" s="4" t="inlineStr">
        <is>
          <t>Nine months ended September 30,
2019
2020
RMB
RMB
Unaudited
Unaudited
Numerator:
Numerator for basic and diluted loss per share
(87,789)
(73,688)
Denominator:
Denominator for basic and diluted loss per share weighted average ordinary shares outstanding
43,496,848
43,583,448
Basic and diluted loss per share
(2.02)
(1.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Expense</t>
        </is>
      </c>
      <c r="B4" s="4" t="inlineStr">
        <is>
          <t>Nine months ended September 30,
2019
2020
RMB
RMB
Unaudited
Unaudited
Operating and short-term lease expense
33,452
45,702
Finance lease expense
450
450</t>
        </is>
      </c>
    </row>
    <row r="5">
      <c r="A5" s="4" t="inlineStr">
        <is>
          <t>Schedule Of Supplemental Cash Flow Information</t>
        </is>
      </c>
      <c r="B5" s="4" t="inlineStr">
        <is>
          <t>Nine months ended September 30,
2019
2020
RMB
RMB
Unaudited
Unaudited
Cash paid for amounts included in the measurement of lease liabilities:
Operating cash flows from operating leases
30,291
35,565
Operating cash flows from finance lease
—
—</t>
        </is>
      </c>
    </row>
    <row r="6">
      <c r="A6" s="4" t="inlineStr">
        <is>
          <t>Schedule Of Lease Terms And Discount Rates</t>
        </is>
      </c>
      <c r="B6" s="4" t="inlineStr">
        <is>
          <t>As of
December 31, 2019
September 30, 2020
Unaudited
Weighted-average Remaining Lease Term
Operating leases
7.87
Years
7.57
Years
Finance lease
10.67
Years
9.92
Years
Weighted-average Discount Rate
Operating leases
4.57
%
4.50
%</t>
        </is>
      </c>
    </row>
    <row r="7">
      <c r="A7" s="4" t="inlineStr">
        <is>
          <t>Schedule of Maturities of Lease Liabilities</t>
        </is>
      </c>
      <c r="B7" s="4" t="inlineStr">
        <is>
          <t>Amount
RMB
Unaudited
2020 (remaining)
16,123
2021
44,760
2022
49,759
2023
45,719
2024
43,993
Thereafter
151,151
Total lease payments
351,505
Less: interest
(65,107)
Total
286,398
Less: current portion
(50,642)
Non-current portion
235,7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Revenues, Cost of Revenues, Gross Profit, Operating Expenses, Other Income (Expense), (Loss) Income Before Income Tax and Non-controlling Interests and Total Assets</t>
        </is>
      </c>
      <c r="B4" s="4" t="inlineStr">
        <is>
          <t>For the nine months ended September 30, 2019 (Unaudited)
(RMB in thousands)
K‑12
CP&amp;CE
Schools
Programs
Consolidated
RMB
RMB
RMB
Net Revenues
203,214
207,346
410,560
Cost of revenues
(128,887)
(142,385)
(271,272)
GROSS PROFIT
74,327
64,961
139,288
OPERATING EXPENSES
Selling and marketing
(941)
(34,290)
(35,231)
General and administrative
(28,700)
(64,316)
(93,016)
Research and development
—
(239)
(239)
Impairment loss
—
(38,754)
(38,754)
Unallocated corporate expenses
—
—
(54,357)
Total operating expenses
(29,641)
(137,599)
(221,597)
OPERATING INCOME (LOSS)
44,686
(72,638)
(82,309)
OTHER INCOME
Interest income
813
699
1,512
Foreign exchange gain, net
—
47
47
Other income (loss), net
92
(14)
78
Gain on sale of investment available for sale
264
—
264
Unallocated corporate other income
—
—
3,382
Total other income
1,169
732
5,283
INCOME (LOSS) BEFORE INCOME TAX AND NON-CONTROLLING INTERESTS
45,855
(71,906)
(77,026)
For the nine months ended September 30, 2020 (Unaudited)
K-12
CP&amp;CE
(RMB in thousands)
Schools
Programs
Consolidated
RMB
RMB
RMB
Net Revenues
185,766
172,684
358,450
Cost of revenues
(119,972)
(160,051)
(280,023)
GROSS PROFIT
65,794
12,633
78,427
OPERATING EXPENSES
Selling and marketing
(847)
(33,563)
(34,410)
General and administrative
(29,205)
(59,174)
(88,379)
Research and development
(28)
(990)
(1,018)
Impairment loss
—
(36,699)
(36,699)
Unallocated corporate expenses
—
—
(45,740)
Total operating expenses
(30,080)
(130,426)
(206,246)
OPERATING INCOME (LOSS)
35,714
(117,793)
(127,819)
OTHER INCOME
Interest income
407
2,226
2,633
Foreign exchange gain, net
—
33
33
Other (loss) income, net
(460)
3,920
3,460
Loss from deregistration of subsidiaries
—
(22)
(22)
Gain on disposal of subsidiaries
—
752
752
Gain on the bargain purchase
—
40,273
40,273
Gain on sale of investment available for sale
2,018
—
2,018
Unallocated corporate other income
—
—
6,343
Total other income
1,965
47,182
55,490
INCOME (LOSS) BEFORE INCOME TAX AND NON-CONTROLLING INTERESTS
37,679
(70,611)
(72,329)
Segment assets
478,967
430,436
909,403
Unallocated corporate assets
—
—
177,204
TOTAL ASSETS AS OF SEPTEMBER 30, 2020
478,967
430,436
1,086,607</t>
        </is>
      </c>
    </row>
    <row r="5">
      <c r="A5" s="4" t="inlineStr">
        <is>
          <t>Schedule of net revenues long lived assets geographical areas</t>
        </is>
      </c>
      <c r="B5" s="4" t="inlineStr">
        <is>
          <t>Three months ended September 30,
Nine months ended September 30,
2019
2020
2019
2020
RMB
RMB
RMB
RMB
Unaudited
Unaudited
Unaudited
Unaudited
Net Revenues
PRC
102,874
91,914
347,041
273,953
U.S.
23,682
20,794
63,519
84,497
Total
126,556
112,708
410,560
358,450
As of
December 31,
September 30,
2019
2020
RMB
RMB
Unaudited
Long-Lived Assets
PRC
371,847
303,838
U.S.
168,146
194,521
Total
539,993
498,3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Acquisition [Line Items]</t>
        </is>
      </c>
    </row>
    <row r="4">
      <c r="A4" s="4" t="inlineStr">
        <is>
          <t>Schedule of Pro Forma Adjustments Information</t>
        </is>
      </c>
      <c r="B4" s="4" t="inlineStr">
        <is>
          <t>The pro forma adjustments are based upon available information and certain assumptions that management believes are reasonable.
Nine months ended September 30,
2019
2020
RMB
RMB
Unaudited
Unaudited
Pro forma net revenues
474,401
377,571
Pro forma net loss
88,201
70,890</t>
        </is>
      </c>
    </row>
    <row r="5">
      <c r="A5" s="4" t="inlineStr">
        <is>
          <t>NewSchool</t>
        </is>
      </c>
    </row>
    <row r="6">
      <c r="A6" s="3" t="inlineStr">
        <is>
          <t>Business Acquisition [Line Items]</t>
        </is>
      </c>
    </row>
    <row r="7">
      <c r="A7" s="4" t="inlineStr">
        <is>
          <t>Schedule of Purchase Price Allocation Based on Fair Values of Acquired Assets and Liabilities</t>
        </is>
      </c>
      <c r="B7" s="4" t="inlineStr">
        <is>
          <t>Amortization
Period (in
RMB
years)
Cash and cash equivalents
23,755
Restricted cash
13,867
Accounts receivable
7,181
Prepaid and other current assets
7,310
Property and equipment
1,468
Intangible assets:
Software
1,879
Tradename
3,190
Indefinite
Accreditation
693
10
Operating lease right-of-use asset
83,680
Other non-current assets
11,919
Total assets
154,942
Deferred revenue
(4,811)
Accounts payable
(44)
Accrued and other liabilities
(11,785)
Income tax payable, current
(4,887)
Deferred tax liabilities
(9,419)
Operating lease liability
(83,723)
Total liabilities
(114,669)
Gain on bargain purchase
40,2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Transactions with Related Parties</t>
        </is>
      </c>
      <c r="B4" s="4" t="inlineStr">
        <is>
          <t>Nine months ended September 30,
Transactions
2019
2020
RMB
RMB
Unaudited
Unaudited
Balance netting off with Shandong Shichuang Software Engineering Co., Ltd., an entity controlled by Executive Principal of Ambow Research Center (Note i)
—
572
Loan to Beijing QC Technology Company Limited, an entity significantly influenced by a member of management team of the Company (Note ii)
—
3,000
Service (purchased from) Jinan QCY Intelligent Technology Co., Ltd., an entity significantly influenced by a member of management team of the Company
—
(2,551)
Service provided to /(purchased from) Beijing QC Technology Company Limited, an entity significantly influenced by a member of management team of the Company
950
(928)
Service (purchased from) URSUS Information Technology (Beijing) Company Limited, an entity significantly influenced by a member of management team of the Company
(873)
—</t>
        </is>
      </c>
    </row>
    <row r="5">
      <c r="A5" s="4" t="inlineStr">
        <is>
          <t>Schedule of Balances with Related Parties</t>
        </is>
      </c>
      <c r="B5" s="4" t="inlineStr">
        <is>
          <t>Amounts due from related parties
Amounts due to related parties
As of
As of
December 31,
September 30,
December 31,
September 30,
Relationship
2019
2020
2019
2020
RMB
RMB
RMB
RMB
Unaudited
Unaudited
Entity controlled by Executive Principal of Ambow Research Center - Shandong Shichuang Software Engineering Co., Ltd. (Note a. i)
—
—
1,845
2,417
Entity significantly influenced by a member of management team of the Company - Beijing QC Technology Company Limited (Note a. ii)
2,028
5,029
126
1,328
Entity significantly influenced by a member of management team of the Company - URSUS Information Technology (Beijing) Company Limited
202
201
—
—
Entity significantly influenced by a member of management team of the Company - Beijing HJRT Technology Co., Ltd.
88
154
—
—
Entity significantly influenced by a member of management team of the Company - Jinan QCY Intelligent Technology Co., Ltd.
—
775
—
1,002
Borrowing from a member of management team of the Company
—
—
—
129
2,318
6,159
1,971
4,8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s>
  <sheetData>
    <row r="1">
      <c r="A1" s="1" t="inlineStr">
        <is>
          <t>UNAUDITED CONSOLIDATED STATEMENTS OF OPERATIONS AND COMPREHENSIVE LOSS ¥ in Thousands, $ in Thousands</t>
        </is>
      </c>
      <c r="B1" s="2" t="inlineStr">
        <is>
          <t>3 Months Ended</t>
        </is>
      </c>
      <c r="E1" s="2" t="inlineStr">
        <is>
          <t>9 Months Ended</t>
        </is>
      </c>
    </row>
    <row r="2">
      <c r="B2" s="2" t="inlineStr">
        <is>
          <t>Sep. 30, 2020USD ($)$ / sharesshares</t>
        </is>
      </c>
      <c r="C2" s="2" t="inlineStr">
        <is>
          <t>Sep. 30, 2020CNY (¥)¥ / sharesshares</t>
        </is>
      </c>
      <c r="D2" s="2" t="inlineStr">
        <is>
          <t>Sep. 30, 2019CNY (¥)¥ / sharesshares</t>
        </is>
      </c>
      <c r="E2" s="2" t="inlineStr">
        <is>
          <t>Sep. 30, 2020USD ($)$ / sharesshares</t>
        </is>
      </c>
      <c r="F2" s="2" t="inlineStr">
        <is>
          <t>Sep. 30, 2020CNY (¥)¥ / sharesshares</t>
        </is>
      </c>
      <c r="G2" s="2" t="inlineStr">
        <is>
          <t>Sep. 30, 2019CNY (¥)¥ / sharesshares</t>
        </is>
      </c>
    </row>
    <row r="3">
      <c r="A3" s="3" t="inlineStr">
        <is>
          <t>NET REVENUES</t>
        </is>
      </c>
    </row>
    <row r="4">
      <c r="A4" s="4" t="inlineStr">
        <is>
          <t>Total net revenues</t>
        </is>
      </c>
      <c r="B4" s="5" t="n">
        <v>16600</v>
      </c>
      <c r="C4" s="6" t="n">
        <v>112708</v>
      </c>
      <c r="D4" s="6" t="n">
        <v>126556</v>
      </c>
      <c r="E4" s="5" t="n">
        <v>52794</v>
      </c>
      <c r="F4" s="6" t="n">
        <v>358450</v>
      </c>
      <c r="G4" s="6" t="n">
        <v>410560</v>
      </c>
    </row>
    <row r="5">
      <c r="A5" s="3" t="inlineStr">
        <is>
          <t>COST OF REVENUES</t>
        </is>
      </c>
    </row>
    <row r="6">
      <c r="A6" s="4" t="inlineStr">
        <is>
          <t>Total cost of revenues</t>
        </is>
      </c>
      <c r="B6" s="7" t="n">
        <v>-15648</v>
      </c>
      <c r="C6" s="7" t="n">
        <v>-106241</v>
      </c>
      <c r="D6" s="7" t="n">
        <v>-94043</v>
      </c>
      <c r="E6" s="7" t="n">
        <v>-41243</v>
      </c>
      <c r="F6" s="7" t="n">
        <v>-280023</v>
      </c>
      <c r="G6" s="7" t="n">
        <v>-271272</v>
      </c>
    </row>
    <row r="7">
      <c r="A7" s="4" t="inlineStr">
        <is>
          <t>GROSS PROFIT</t>
        </is>
      </c>
      <c r="B7" s="7" t="n">
        <v>952</v>
      </c>
      <c r="C7" s="7" t="n">
        <v>6467</v>
      </c>
      <c r="D7" s="7" t="n">
        <v>32513</v>
      </c>
      <c r="E7" s="7" t="n">
        <v>11551</v>
      </c>
      <c r="F7" s="7" t="n">
        <v>78427</v>
      </c>
      <c r="G7" s="7" t="n">
        <v>139288</v>
      </c>
    </row>
    <row r="8">
      <c r="A8" s="3" t="inlineStr">
        <is>
          <t>Operating expenses:</t>
        </is>
      </c>
    </row>
    <row r="9">
      <c r="A9" s="4" t="inlineStr">
        <is>
          <t>Selling and marketing</t>
        </is>
      </c>
      <c r="B9" s="7" t="n">
        <v>-2011</v>
      </c>
      <c r="C9" s="7" t="n">
        <v>-13655</v>
      </c>
      <c r="D9" s="7" t="n">
        <v>-15607</v>
      </c>
      <c r="E9" s="7" t="n">
        <v>-5576</v>
      </c>
      <c r="F9" s="7" t="n">
        <v>-37861</v>
      </c>
      <c r="G9" s="7" t="n">
        <v>-40778</v>
      </c>
    </row>
    <row r="10">
      <c r="A10" s="4" t="inlineStr">
        <is>
          <t>General and administrative</t>
        </is>
      </c>
      <c r="B10" s="7" t="n">
        <v>-6331</v>
      </c>
      <c r="C10" s="7" t="n">
        <v>-42987</v>
      </c>
      <c r="D10" s="7" t="n">
        <v>-48116</v>
      </c>
      <c r="E10" s="7" t="n">
        <v>-18739</v>
      </c>
      <c r="F10" s="7" t="n">
        <v>-127230</v>
      </c>
      <c r="G10" s="7" t="n">
        <v>-140510</v>
      </c>
    </row>
    <row r="11">
      <c r="A11" s="4" t="inlineStr">
        <is>
          <t>Research and development</t>
        </is>
      </c>
      <c r="B11" s="7" t="n">
        <v>-259</v>
      </c>
      <c r="C11" s="7" t="n">
        <v>-1758</v>
      </c>
      <c r="D11" s="7" t="n">
        <v>-1087</v>
      </c>
      <c r="E11" s="7" t="n">
        <v>-656</v>
      </c>
      <c r="F11" s="7" t="n">
        <v>-4456</v>
      </c>
      <c r="G11" s="7" t="n">
        <v>-1555</v>
      </c>
    </row>
    <row r="12">
      <c r="A12" s="4" t="inlineStr">
        <is>
          <t>Impairment loss</t>
        </is>
      </c>
      <c r="B12" s="7" t="n">
        <v>-5405</v>
      </c>
      <c r="C12" s="7" t="n">
        <v>-36699</v>
      </c>
      <c r="D12" s="7" t="n">
        <v>-38754</v>
      </c>
      <c r="E12" s="7" t="n">
        <v>-5405</v>
      </c>
      <c r="F12" s="7" t="n">
        <v>-36699</v>
      </c>
      <c r="G12" s="7" t="n">
        <v>-38754</v>
      </c>
    </row>
    <row r="13">
      <c r="A13" s="4" t="inlineStr">
        <is>
          <t>Total operating expenses</t>
        </is>
      </c>
      <c r="B13" s="7" t="n">
        <v>-14006</v>
      </c>
      <c r="C13" s="7" t="n">
        <v>-95099</v>
      </c>
      <c r="D13" s="7" t="n">
        <v>-103564</v>
      </c>
      <c r="E13" s="7" t="n">
        <v>-30376</v>
      </c>
      <c r="F13" s="7" t="n">
        <v>-206246</v>
      </c>
      <c r="G13" s="7" t="n">
        <v>-221597</v>
      </c>
    </row>
    <row r="14">
      <c r="A14" s="4" t="inlineStr">
        <is>
          <t>OPERATING LOSS</t>
        </is>
      </c>
      <c r="B14" s="7" t="n">
        <v>-13054</v>
      </c>
      <c r="C14" s="7" t="n">
        <v>-88632</v>
      </c>
      <c r="D14" s="7" t="n">
        <v>-71051</v>
      </c>
      <c r="E14" s="7" t="n">
        <v>-18825</v>
      </c>
      <c r="F14" s="7" t="n">
        <v>-127819</v>
      </c>
      <c r="G14" s="7" t="n">
        <v>-82309</v>
      </c>
    </row>
    <row r="15">
      <c r="A15" s="3" t="inlineStr">
        <is>
          <t>OTHER INCOME (EXPENSES)</t>
        </is>
      </c>
    </row>
    <row r="16">
      <c r="A16" s="4" t="inlineStr">
        <is>
          <t>Interest income</t>
        </is>
      </c>
      <c r="B16" s="7" t="n">
        <v>444</v>
      </c>
      <c r="C16" s="7" t="n">
        <v>3015</v>
      </c>
      <c r="D16" s="7" t="n">
        <v>1823</v>
      </c>
      <c r="E16" s="7" t="n">
        <v>1053</v>
      </c>
      <c r="F16" s="7" t="n">
        <v>7150</v>
      </c>
      <c r="G16" s="7" t="n">
        <v>3343</v>
      </c>
    </row>
    <row r="17">
      <c r="A17" s="4" t="inlineStr">
        <is>
          <t>Foreign exchange gain(loss), net</t>
        </is>
      </c>
      <c r="B17" s="7" t="n">
        <v>-1</v>
      </c>
      <c r="C17" s="7" t="n">
        <v>-4</v>
      </c>
      <c r="D17" s="7" t="n">
        <v>45</v>
      </c>
      <c r="E17" s="7" t="n">
        <v>5</v>
      </c>
      <c r="F17" s="7" t="n">
        <v>31</v>
      </c>
      <c r="G17" s="7" t="n">
        <v>46</v>
      </c>
    </row>
    <row r="18">
      <c r="A18" s="4" t="inlineStr">
        <is>
          <t>Other income (loss), net</t>
        </is>
      </c>
      <c r="B18" s="7" t="n">
        <v>-105</v>
      </c>
      <c r="C18" s="7" t="n">
        <v>-712</v>
      </c>
      <c r="D18" s="7" t="n">
        <v>7</v>
      </c>
      <c r="E18" s="7" t="n">
        <v>124</v>
      </c>
      <c r="F18" s="7" t="n">
        <v>840</v>
      </c>
      <c r="G18" s="7" t="n">
        <v>193</v>
      </c>
    </row>
    <row r="19">
      <c r="A19" s="4" t="inlineStr">
        <is>
          <t>Gain from deregistration of subsidiaries</t>
        </is>
      </c>
      <c r="B19" s="7" t="n">
        <v>10</v>
      </c>
      <c r="C19" s="7" t="n">
        <v>70</v>
      </c>
      <c r="E19" s="7" t="n">
        <v>584</v>
      </c>
      <c r="F19" s="7" t="n">
        <v>3967</v>
      </c>
      <c r="G19" s="7" t="n">
        <v>1279</v>
      </c>
    </row>
    <row r="20">
      <c r="A20" s="4" t="inlineStr">
        <is>
          <t>Gain on disposal of subsidiaries</t>
        </is>
      </c>
      <c r="B20" s="7" t="n">
        <v>111</v>
      </c>
      <c r="C20" s="7" t="n">
        <v>752</v>
      </c>
      <c r="E20" s="7" t="n">
        <v>111</v>
      </c>
      <c r="F20" s="7" t="n">
        <v>752</v>
      </c>
      <c r="G20" s="7" t="n">
        <v>0</v>
      </c>
    </row>
    <row r="21">
      <c r="A21" s="4" t="inlineStr">
        <is>
          <t>Gain on the bargain purchase</t>
        </is>
      </c>
      <c r="E21" s="7" t="n">
        <v>5932</v>
      </c>
      <c r="F21" s="7" t="n">
        <v>40273</v>
      </c>
    </row>
    <row r="22">
      <c r="A22" s="4" t="inlineStr">
        <is>
          <t>Gain on sale of investment available for sale</t>
        </is>
      </c>
      <c r="B22" s="7" t="n">
        <v>209</v>
      </c>
      <c r="C22" s="7" t="n">
        <v>1421</v>
      </c>
      <c r="D22" s="7" t="n">
        <v>3</v>
      </c>
      <c r="E22" s="7" t="n">
        <v>365</v>
      </c>
      <c r="F22" s="7" t="n">
        <v>2477</v>
      </c>
      <c r="G22" s="7" t="n">
        <v>422</v>
      </c>
    </row>
    <row r="23">
      <c r="A23" s="4" t="inlineStr">
        <is>
          <t>Total other income</t>
        </is>
      </c>
      <c r="B23" s="7" t="n">
        <v>668</v>
      </c>
      <c r="C23" s="7" t="n">
        <v>4542</v>
      </c>
      <c r="D23" s="7" t="n">
        <v>1878</v>
      </c>
      <c r="E23" s="7" t="n">
        <v>8174</v>
      </c>
      <c r="F23" s="7" t="n">
        <v>55490</v>
      </c>
      <c r="G23" s="7" t="n">
        <v>5283</v>
      </c>
    </row>
    <row r="24">
      <c r="A24" s="4" t="inlineStr">
        <is>
          <t>LOSS BEFORE INCOME TAX AND NON-CONTROLLING INTEREST</t>
        </is>
      </c>
      <c r="B24" s="7" t="n">
        <v>-12386</v>
      </c>
      <c r="C24" s="7" t="n">
        <v>-84090</v>
      </c>
      <c r="D24" s="7" t="n">
        <v>-69173</v>
      </c>
      <c r="E24" s="7" t="n">
        <v>-10651</v>
      </c>
      <c r="F24" s="7" t="n">
        <v>-72329</v>
      </c>
      <c r="G24" s="7" t="n">
        <v>-77026</v>
      </c>
    </row>
    <row r="25">
      <c r="A25" s="4" t="inlineStr">
        <is>
          <t>Income tax expense</t>
        </is>
      </c>
      <c r="B25" s="7" t="n">
        <v>-114</v>
      </c>
      <c r="C25" s="7" t="n">
        <v>-776</v>
      </c>
      <c r="D25" s="7" t="n">
        <v>-3634</v>
      </c>
      <c r="E25" s="7" t="n">
        <v>-353</v>
      </c>
      <c r="F25" s="7" t="n">
        <v>-2399</v>
      </c>
      <c r="G25" s="7" t="n">
        <v>-11032</v>
      </c>
    </row>
    <row r="26">
      <c r="A26" s="4" t="inlineStr">
        <is>
          <t>NET LOSS</t>
        </is>
      </c>
      <c r="B26" s="7" t="n">
        <v>-12500</v>
      </c>
      <c r="C26" s="7" t="n">
        <v>-84866</v>
      </c>
      <c r="D26" s="7" t="n">
        <v>-72807</v>
      </c>
      <c r="E26" s="7" t="n">
        <v>-11004</v>
      </c>
      <c r="F26" s="7" t="n">
        <v>-74728</v>
      </c>
      <c r="G26" s="7" t="n">
        <v>-88058</v>
      </c>
    </row>
    <row r="27">
      <c r="A27" s="4" t="inlineStr">
        <is>
          <t>Less: Net (loss)/income attributable to non-controlling interest</t>
        </is>
      </c>
      <c r="B27" s="7" t="n">
        <v>-49</v>
      </c>
      <c r="C27" s="7" t="n">
        <v>-332</v>
      </c>
      <c r="D27" s="7" t="n">
        <v>4</v>
      </c>
      <c r="E27" s="7" t="n">
        <v>-153</v>
      </c>
      <c r="F27" s="7" t="n">
        <v>-1040</v>
      </c>
      <c r="G27" s="7" t="n">
        <v>-269</v>
      </c>
    </row>
    <row r="28">
      <c r="A28" s="4" t="inlineStr">
        <is>
          <t>NET LOSS ATTRIBUTABLE TO ORDINARY SHAREHOLDERS</t>
        </is>
      </c>
      <c r="B28" s="7" t="n">
        <v>-12451</v>
      </c>
      <c r="C28" s="7" t="n">
        <v>-84534</v>
      </c>
      <c r="D28" s="7" t="n">
        <v>-72811</v>
      </c>
      <c r="E28" s="7" t="n">
        <v>-10851</v>
      </c>
      <c r="F28" s="7" t="n">
        <v>-73688</v>
      </c>
      <c r="G28" s="7" t="n">
        <v>-87789</v>
      </c>
    </row>
    <row r="29">
      <c r="A29" s="4" t="inlineStr">
        <is>
          <t>NET LOSS</t>
        </is>
      </c>
      <c r="B29" s="7" t="n">
        <v>-12500</v>
      </c>
      <c r="C29" s="7" t="n">
        <v>-84866</v>
      </c>
      <c r="D29" s="7" t="n">
        <v>-72807</v>
      </c>
      <c r="E29" s="7" t="n">
        <v>-11004</v>
      </c>
      <c r="F29" s="7" t="n">
        <v>-74728</v>
      </c>
      <c r="G29" s="7" t="n">
        <v>-88058</v>
      </c>
    </row>
    <row r="30">
      <c r="A30" s="3" t="inlineStr">
        <is>
          <t>OTHER COMPREHENSIVE INCOME, NET OF TAX</t>
        </is>
      </c>
    </row>
    <row r="31">
      <c r="A31" s="4" t="inlineStr">
        <is>
          <t>Foreign currency translation adjustments</t>
        </is>
      </c>
      <c r="B31" s="7" t="n">
        <v>354</v>
      </c>
      <c r="C31" s="7" t="n">
        <v>2403</v>
      </c>
      <c r="D31" s="7" t="n">
        <v>-93</v>
      </c>
      <c r="E31" s="7" t="n">
        <v>1581</v>
      </c>
      <c r="F31" s="7" t="n">
        <v>10731</v>
      </c>
      <c r="G31" s="7" t="n">
        <v>-3267</v>
      </c>
    </row>
    <row r="32">
      <c r="A32" s="3" t="inlineStr">
        <is>
          <t>Unrealized gains on short term investments</t>
        </is>
      </c>
    </row>
    <row r="33">
      <c r="A33" s="4" t="inlineStr">
        <is>
          <t>Unrealized holding gains arising during period</t>
        </is>
      </c>
      <c r="B33" s="7" t="n">
        <v>85</v>
      </c>
      <c r="C33" s="7" t="n">
        <v>578</v>
      </c>
      <c r="D33" s="7" t="n">
        <v>538</v>
      </c>
      <c r="E33" s="7" t="n">
        <v>224</v>
      </c>
      <c r="F33" s="7" t="n">
        <v>1518</v>
      </c>
      <c r="G33" s="7" t="n">
        <v>1238</v>
      </c>
    </row>
    <row r="34">
      <c r="A34" s="4" t="inlineStr">
        <is>
          <t>Less: reclassification adjustment for gains included in net income</t>
        </is>
      </c>
      <c r="B34" s="7" t="n">
        <v>220</v>
      </c>
      <c r="C34" s="7" t="n">
        <v>1493</v>
      </c>
      <c r="D34" s="7" t="n">
        <v>37</v>
      </c>
      <c r="E34" s="7" t="n">
        <v>318</v>
      </c>
      <c r="F34" s="7" t="n">
        <v>2161</v>
      </c>
      <c r="G34" s="7" t="n">
        <v>489</v>
      </c>
    </row>
    <row r="35">
      <c r="A35" s="4" t="inlineStr">
        <is>
          <t>Other comprehensive income (loss)</t>
        </is>
      </c>
      <c r="B35" s="7" t="n">
        <v>219</v>
      </c>
      <c r="C35" s="7" t="n">
        <v>1488</v>
      </c>
      <c r="D35" s="7" t="n">
        <v>408</v>
      </c>
      <c r="E35" s="7" t="n">
        <v>1487</v>
      </c>
      <c r="F35" s="7" t="n">
        <v>10088</v>
      </c>
      <c r="G35" s="7" t="n">
        <v>-2518</v>
      </c>
    </row>
    <row r="36">
      <c r="A36" s="4" t="inlineStr">
        <is>
          <t>TOTAL COMPREHENSIVE LOSS</t>
        </is>
      </c>
      <c r="B36" s="5" t="n">
        <v>-12281</v>
      </c>
      <c r="C36" s="6" t="n">
        <v>-83378</v>
      </c>
      <c r="D36" s="6" t="n">
        <v>-72399</v>
      </c>
      <c r="E36" s="5" t="n">
        <v>-9517</v>
      </c>
      <c r="F36" s="6" t="n">
        <v>-64640</v>
      </c>
      <c r="G36" s="6" t="n">
        <v>-90576</v>
      </c>
    </row>
    <row r="37">
      <c r="A37" s="4" t="inlineStr">
        <is>
          <t>Net loss per share - basic and diluted | (per share)</t>
        </is>
      </c>
      <c r="B37" s="10" t="n">
        <v>-0.29</v>
      </c>
      <c r="C37" s="11" t="n">
        <v>-1.94</v>
      </c>
      <c r="D37" s="11" t="n">
        <v>-1.67</v>
      </c>
      <c r="E37" s="10" t="n">
        <v>-0.25</v>
      </c>
      <c r="F37" s="11" t="n">
        <v>-1.69</v>
      </c>
      <c r="G37" s="11" t="n">
        <v>-2.02</v>
      </c>
    </row>
    <row r="38">
      <c r="A38" s="4" t="inlineStr">
        <is>
          <t>Weighted average shares used in calculating basic and diluted net loss per share</t>
        </is>
      </c>
      <c r="B38" s="7" t="n">
        <v>43595871</v>
      </c>
      <c r="C38" s="7" t="n">
        <v>43595871</v>
      </c>
      <c r="D38" s="7" t="n">
        <v>43512447</v>
      </c>
      <c r="E38" s="7" t="n">
        <v>43583448</v>
      </c>
      <c r="F38" s="7" t="n">
        <v>43583448</v>
      </c>
      <c r="G38" s="7" t="n">
        <v>43496848</v>
      </c>
    </row>
    <row r="39">
      <c r="A39" s="4" t="inlineStr">
        <is>
          <t>Educational program and services</t>
        </is>
      </c>
    </row>
    <row r="40">
      <c r="A40" s="3" t="inlineStr">
        <is>
          <t>NET REVENUES</t>
        </is>
      </c>
    </row>
    <row r="41">
      <c r="A41" s="4" t="inlineStr">
        <is>
          <t>Total net revenues</t>
        </is>
      </c>
      <c r="B41" s="5" t="n">
        <v>16560</v>
      </c>
      <c r="C41" s="6" t="n">
        <v>112439</v>
      </c>
      <c r="D41" s="6" t="n">
        <v>126729</v>
      </c>
      <c r="E41" s="5" t="n">
        <v>52742</v>
      </c>
      <c r="F41" s="6" t="n">
        <v>358098</v>
      </c>
      <c r="G41" s="6" t="n">
        <v>409367</v>
      </c>
    </row>
    <row r="42">
      <c r="A42" s="3" t="inlineStr">
        <is>
          <t>COST OF REVENUES</t>
        </is>
      </c>
    </row>
    <row r="43">
      <c r="A43" s="4" t="inlineStr">
        <is>
          <t>Total cost of revenues</t>
        </is>
      </c>
      <c r="B43" s="7" t="n">
        <v>-15518</v>
      </c>
      <c r="C43" s="7" t="n">
        <v>-105359</v>
      </c>
      <c r="D43" s="7" t="n">
        <v>-92934</v>
      </c>
      <c r="E43" s="7" t="n">
        <v>-40898</v>
      </c>
      <c r="F43" s="7" t="n">
        <v>-277683</v>
      </c>
      <c r="G43" s="7" t="n">
        <v>-265454</v>
      </c>
    </row>
    <row r="44">
      <c r="A44" s="4" t="inlineStr">
        <is>
          <t>Intelligent program and services</t>
        </is>
      </c>
    </row>
    <row r="45">
      <c r="A45" s="3" t="inlineStr">
        <is>
          <t>NET REVENUES</t>
        </is>
      </c>
    </row>
    <row r="46">
      <c r="A46" s="4" t="inlineStr">
        <is>
          <t>Total net revenues</t>
        </is>
      </c>
      <c r="B46" s="7" t="n">
        <v>40</v>
      </c>
      <c r="C46" s="7" t="n">
        <v>269</v>
      </c>
      <c r="D46" s="7" t="n">
        <v>-173</v>
      </c>
      <c r="E46" s="7" t="n">
        <v>52</v>
      </c>
      <c r="F46" s="7" t="n">
        <v>352</v>
      </c>
      <c r="G46" s="7" t="n">
        <v>1193</v>
      </c>
    </row>
    <row r="47">
      <c r="A47" s="3" t="inlineStr">
        <is>
          <t>COST OF REVENUES</t>
        </is>
      </c>
    </row>
    <row r="48">
      <c r="A48" s="4" t="inlineStr">
        <is>
          <t>Total cost of revenues</t>
        </is>
      </c>
      <c r="B48" s="7" t="n">
        <v>-130</v>
      </c>
      <c r="C48" s="7" t="n">
        <v>-882</v>
      </c>
      <c r="D48" s="7" t="n">
        <v>-1109</v>
      </c>
      <c r="E48" s="7" t="n">
        <v>-345</v>
      </c>
      <c r="F48" s="7" t="n">
        <v>-2340</v>
      </c>
      <c r="G48" s="7" t="n">
        <v>-5818</v>
      </c>
    </row>
    <row r="49">
      <c r="A49" s="4" t="inlineStr">
        <is>
          <t>General and administrative</t>
        </is>
      </c>
    </row>
    <row r="50">
      <c r="A50" s="3" t="inlineStr">
        <is>
          <t>Share-based compensation expense included in:</t>
        </is>
      </c>
    </row>
    <row r="51">
      <c r="A51" s="4" t="inlineStr">
        <is>
          <t>Share-based compensation expense</t>
        </is>
      </c>
      <c r="B51" s="5" t="n">
        <v>35</v>
      </c>
      <c r="C51" s="6" t="n">
        <v>239</v>
      </c>
      <c r="D51" s="6" t="n">
        <v>244</v>
      </c>
      <c r="E51" s="5" t="n">
        <v>106</v>
      </c>
      <c r="F51" s="6" t="n">
        <v>719</v>
      </c>
      <c r="G51" s="6" t="n">
        <v>1382</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Information about Inputs Into the Fair Value Measurements of the Assets and Liabilities that the Group Makes on a Recurring Basis</t>
        </is>
      </c>
      <c r="B4" s="4" t="inlineStr">
        <is>
          <t>Fair Value Measurements at Reporting Date Using
Total Fair
Quoted Prices
Value and
in Active
Significant
Significant
Carrying
Markets
Other
Unobservable
Value on
for Identical
Observable
Inputs
Balance Sheet
Assets (Level 1)
Inputs (Level 2)
(Level 3)
As of September 30, 2020
Assets:
Short term investments, available for sale
182,629
182,629
—
—
Fair Value Measurements at Reporting Date Using
Total Fair
Quoted Prices
Value and
in Active
Significant
Significant
Carrying
Markets
Other
Unobservable
Value on
for Identical
Observable
Inputs
Balance Sheet
Assets (Level 1)
Inputs (Level 2)
(Level 3)
As of December 31, 2019
Assets:
Short term investments, available for sale
57,487
57,487
—
—</t>
        </is>
      </c>
    </row>
    <row r="5">
      <c r="A5" s="4" t="inlineStr">
        <is>
          <t>Schedule of Quantitative Information about Level 3 Fair Value Measurements of Intangible Assets</t>
        </is>
      </c>
      <c r="B5" s="4" t="inlineStr">
        <is>
          <t>Valuation
Fair value
techniques
Unobservable inputs
Range of discount rates
Intangible assets in the
Royalty rate
1%‑5
%
nine months ended
Relief-from-royalty
Discount rate
14.8%‑16
%
September 30, 2019
method
Terminal growth rate
3
%
Intangible assets in the
Royalty rate
1%‑7
%
nine months ended
Relief-from-royalty
Discount rate
14.8%‑16
%
September 30, 2020
177,814
method
Terminal growth r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8" customWidth="1" min="2" max="2"/>
  </cols>
  <sheetData>
    <row r="1">
      <c r="A1" s="1" t="inlineStr">
        <is>
          <t>ORGANIZATION AND PRINCIPAL ACTIVITIES (Details)</t>
        </is>
      </c>
      <c r="B1" s="2" t="inlineStr">
        <is>
          <t>9 Months Ended</t>
        </is>
      </c>
    </row>
    <row r="2">
      <c r="B2" s="2" t="inlineStr">
        <is>
          <t>Sep. 30, 2020subsidiaryitem</t>
        </is>
      </c>
    </row>
    <row r="3">
      <c r="A3" s="4" t="inlineStr">
        <is>
          <t>Equity interest divesture (in percent)</t>
        </is>
      </c>
      <c r="B3" s="4" t="inlineStr">
        <is>
          <t>100.00%</t>
        </is>
      </c>
    </row>
    <row r="4">
      <c r="A4" s="4" t="inlineStr">
        <is>
          <t>Number of subsidiaries | subsidiary</t>
        </is>
      </c>
      <c r="B4" s="7" t="n">
        <v>3</v>
      </c>
    </row>
    <row r="5">
      <c r="A5" s="4" t="inlineStr">
        <is>
          <t>China [Member]</t>
        </is>
      </c>
    </row>
    <row r="6">
      <c r="A6" s="4" t="inlineStr">
        <is>
          <t>Number of branches | item</t>
        </is>
      </c>
      <c r="B6" s="7"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GOING CONCERN (Details) $ / shares in Units, ¥ in Thousands</t>
        </is>
      </c>
      <c r="B1" s="2" t="inlineStr">
        <is>
          <t>Oct. 05, 2020USD ($)$ / sharesshares</t>
        </is>
      </c>
      <c r="C1" s="2" t="inlineStr">
        <is>
          <t>Oct. 31, 2020USD ($)</t>
        </is>
      </c>
      <c r="D1" s="2" t="inlineStr">
        <is>
          <t>Sep. 30, 2020USD ($)</t>
        </is>
      </c>
      <c r="E1" s="2" t="inlineStr">
        <is>
          <t>Sep. 30, 2020CNY (¥)</t>
        </is>
      </c>
      <c r="F1" s="2" t="inlineStr">
        <is>
          <t>Sep. 30, 2019CNY (¥)</t>
        </is>
      </c>
      <c r="G1" s="2" t="inlineStr">
        <is>
          <t>Sep. 30, 2020CNY (¥)</t>
        </is>
      </c>
      <c r="H1" s="2" t="inlineStr">
        <is>
          <t>Jun. 30, 2020CNY (¥)</t>
        </is>
      </c>
      <c r="I1" s="2" t="inlineStr">
        <is>
          <t>May 01, 2020USD ($)</t>
        </is>
      </c>
      <c r="J1" s="2" t="inlineStr">
        <is>
          <t>Mar. 31, 2020CNY (¥)</t>
        </is>
      </c>
      <c r="K1" s="2" t="inlineStr">
        <is>
          <t>Jan. 01, 2020CNY (¥)</t>
        </is>
      </c>
      <c r="L1" s="2" t="inlineStr">
        <is>
          <t>Dec. 31, 2019CNY (¥)</t>
        </is>
      </c>
      <c r="M1" s="2" t="inlineStr">
        <is>
          <t>Jun. 30, 2019CNY (¥)</t>
        </is>
      </c>
      <c r="N1" s="2" t="inlineStr">
        <is>
          <t>Mar. 31, 2019CNY (¥)</t>
        </is>
      </c>
      <c r="O1" s="2" t="inlineStr">
        <is>
          <t>Dec. 31, 2018CNY (¥)</t>
        </is>
      </c>
    </row>
    <row r="2">
      <c r="A2" s="3" t="inlineStr">
        <is>
          <t>Going Concern [Line Items]</t>
        </is>
      </c>
    </row>
    <row r="3">
      <c r="A3" s="4" t="inlineStr">
        <is>
          <t>Liabilities in excess of assets | ¥</t>
        </is>
      </c>
      <c r="G3" s="6" t="n">
        <v>217124</v>
      </c>
    </row>
    <row r="4">
      <c r="A4" s="4" t="inlineStr">
        <is>
          <t>Equity</t>
        </is>
      </c>
      <c r="D4" s="5" t="n">
        <v>14571000</v>
      </c>
      <c r="F4" s="6" t="n">
        <v>174079</v>
      </c>
      <c r="G4" s="7" t="n">
        <v>98931</v>
      </c>
      <c r="H4" s="6" t="n">
        <v>182219</v>
      </c>
      <c r="J4" s="6" t="n">
        <v>169454</v>
      </c>
      <c r="K4" s="6" t="n">
        <v>163596</v>
      </c>
      <c r="L4" s="6" t="n">
        <v>163596</v>
      </c>
      <c r="M4" s="6" t="n">
        <v>246234</v>
      </c>
      <c r="N4" s="6" t="n">
        <v>237441</v>
      </c>
      <c r="O4" s="6" t="n">
        <v>262771</v>
      </c>
    </row>
    <row r="5">
      <c r="A5" s="4" t="inlineStr">
        <is>
          <t>Cash and cash equivalents</t>
        </is>
      </c>
      <c r="D5" s="7" t="n">
        <v>12677000</v>
      </c>
      <c r="G5" s="7" t="n">
        <v>86072</v>
      </c>
      <c r="L5" s="7" t="n">
        <v>157600</v>
      </c>
    </row>
    <row r="6">
      <c r="A6" s="4" t="inlineStr">
        <is>
          <t>Short term investments, available for sale</t>
        </is>
      </c>
      <c r="D6" s="7" t="n">
        <v>26898000</v>
      </c>
      <c r="G6" s="7" t="n">
        <v>182629</v>
      </c>
      <c r="L6" s="7" t="n">
        <v>57487</v>
      </c>
    </row>
    <row r="7">
      <c r="A7" s="4" t="inlineStr">
        <is>
          <t>Short term investments, held to maturity</t>
        </is>
      </c>
      <c r="D7" s="7" t="n">
        <v>4419000</v>
      </c>
      <c r="G7" s="7" t="n">
        <v>30000</v>
      </c>
      <c r="L7" s="6" t="n">
        <v>31000</v>
      </c>
    </row>
    <row r="8">
      <c r="A8" s="4" t="inlineStr">
        <is>
          <t>Net Cash Provided by (Used in) Operating Activities</t>
        </is>
      </c>
      <c r="D8" s="5" t="n">
        <v>6217000</v>
      </c>
      <c r="E8" s="6" t="n">
        <v>42209</v>
      </c>
      <c r="F8" s="7" t="n">
        <v>37610</v>
      </c>
    </row>
    <row r="9">
      <c r="A9" s="4" t="inlineStr">
        <is>
          <t>Bank of Huaxia</t>
        </is>
      </c>
    </row>
    <row r="10">
      <c r="A10" s="3" t="inlineStr">
        <is>
          <t>Going Concern [Line Items]</t>
        </is>
      </c>
    </row>
    <row r="11">
      <c r="A11" s="4" t="inlineStr">
        <is>
          <t>Remaining line of credit | ¥</t>
        </is>
      </c>
      <c r="G11" s="7" t="n">
        <v>20000</v>
      </c>
    </row>
    <row r="12">
      <c r="A12" s="4" t="inlineStr">
        <is>
          <t>Class A Ordinary Shares [Member]</t>
        </is>
      </c>
    </row>
    <row r="13">
      <c r="A13" s="3" t="inlineStr">
        <is>
          <t>Going Concern [Line Items]</t>
        </is>
      </c>
    </row>
    <row r="14">
      <c r="A14" s="4" t="inlineStr">
        <is>
          <t>Equity | ¥</t>
        </is>
      </c>
      <c r="F14" s="6" t="n">
        <v>729</v>
      </c>
      <c r="G14" s="7" t="n">
        <v>731</v>
      </c>
      <c r="H14" s="6" t="n">
        <v>731</v>
      </c>
      <c r="J14" s="6" t="n">
        <v>730</v>
      </c>
      <c r="K14" s="6" t="n">
        <v>730</v>
      </c>
      <c r="M14" s="6" t="n">
        <v>729</v>
      </c>
      <c r="N14" s="6" t="n">
        <v>729</v>
      </c>
      <c r="O14" s="6" t="n">
        <v>728</v>
      </c>
    </row>
    <row r="15">
      <c r="A15" s="4" t="inlineStr">
        <is>
          <t>Subsequent Event</t>
        </is>
      </c>
    </row>
    <row r="16">
      <c r="A16" s="3" t="inlineStr">
        <is>
          <t>Going Concern [Line Items]</t>
        </is>
      </c>
    </row>
    <row r="17">
      <c r="A17" s="4" t="inlineStr">
        <is>
          <t>Purchase price | $ / shares</t>
        </is>
      </c>
      <c r="B17" s="10" t="n">
        <v>3.98</v>
      </c>
    </row>
    <row r="18">
      <c r="A18" s="4" t="inlineStr">
        <is>
          <t>Net proceeds from the offering, after deducting the placement agent fees and other offering expenses | $</t>
        </is>
      </c>
      <c r="B18" s="5" t="n">
        <v>5250</v>
      </c>
      <c r="C18" s="5" t="n">
        <v>5250000</v>
      </c>
    </row>
    <row r="19">
      <c r="A19" s="4" t="inlineStr">
        <is>
          <t>Subsequent Event | American Depository Shares</t>
        </is>
      </c>
    </row>
    <row r="20">
      <c r="A20" s="3" t="inlineStr">
        <is>
          <t>Going Concern [Line Items]</t>
        </is>
      </c>
    </row>
    <row r="21">
      <c r="A21" s="4" t="inlineStr">
        <is>
          <t>Shares issued (in shares)</t>
        </is>
      </c>
      <c r="B21" s="7" t="n">
        <v>1507538</v>
      </c>
    </row>
    <row r="22">
      <c r="A22" s="4" t="inlineStr">
        <is>
          <t>Number of shares issued</t>
        </is>
      </c>
      <c r="B22" s="7" t="n">
        <v>1507538</v>
      </c>
    </row>
    <row r="23">
      <c r="A23" s="4" t="inlineStr">
        <is>
          <t>Warrants to purchase shares of common stock</t>
        </is>
      </c>
      <c r="B23" s="7" t="n">
        <v>603016</v>
      </c>
    </row>
    <row r="24">
      <c r="A24" s="4" t="inlineStr">
        <is>
          <t>Subsequent Event | Class A Ordinary Shares [Member]</t>
        </is>
      </c>
    </row>
    <row r="25">
      <c r="A25" s="3" t="inlineStr">
        <is>
          <t>Going Concern [Line Items]</t>
        </is>
      </c>
    </row>
    <row r="26">
      <c r="A26" s="4" t="inlineStr">
        <is>
          <t>Shares issued (in shares)</t>
        </is>
      </c>
      <c r="B26" s="7" t="n">
        <v>3015076</v>
      </c>
    </row>
    <row r="27">
      <c r="A27" s="4" t="inlineStr">
        <is>
          <t>Number of shares issued</t>
        </is>
      </c>
      <c r="B27" s="7" t="n">
        <v>3015076</v>
      </c>
    </row>
    <row r="28">
      <c r="A28" s="4" t="inlineStr">
        <is>
          <t>Warrants to purchase shares of common stock</t>
        </is>
      </c>
      <c r="B28" s="7" t="n">
        <v>1206032</v>
      </c>
    </row>
    <row r="29">
      <c r="A29" s="4" t="inlineStr">
        <is>
          <t>Consolidated variable interest entity without recourse [Member]</t>
        </is>
      </c>
    </row>
    <row r="30">
      <c r="A30" s="3" t="inlineStr">
        <is>
          <t>Going Concern [Line Items]</t>
        </is>
      </c>
    </row>
    <row r="31">
      <c r="A31" s="4" t="inlineStr">
        <is>
          <t>Cash and cash equivalents | ¥</t>
        </is>
      </c>
      <c r="G31" s="6" t="n">
        <v>60014</v>
      </c>
    </row>
    <row r="32">
      <c r="A32" s="4" t="inlineStr">
        <is>
          <t>Bay State College Inc</t>
        </is>
      </c>
    </row>
    <row r="33">
      <c r="A33" s="3" t="inlineStr">
        <is>
          <t>Going Concern [Line Items]</t>
        </is>
      </c>
    </row>
    <row r="34">
      <c r="A34" s="4" t="inlineStr">
        <is>
          <t>Debt Instrument, Interest Rate, Stated Percentage</t>
        </is>
      </c>
      <c r="I34" s="4" t="inlineStr">
        <is>
          <t>1.00%</t>
        </is>
      </c>
    </row>
    <row r="35">
      <c r="A35" s="4" t="inlineStr">
        <is>
          <t>Bay State College Inc | PPP loan</t>
        </is>
      </c>
    </row>
    <row r="36">
      <c r="A36" s="3" t="inlineStr">
        <is>
          <t>Going Concern [Line Items]</t>
        </is>
      </c>
    </row>
    <row r="37">
      <c r="A37" s="4" t="inlineStr">
        <is>
          <t>Loan amount obtained | $</t>
        </is>
      </c>
      <c r="I37" s="5" t="n">
        <v>147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TNING POLICIES - Basis of presentation (Details)</t>
        </is>
      </c>
      <c r="B1" s="2" t="inlineStr">
        <is>
          <t>Sep. 30, 2020</t>
        </is>
      </c>
    </row>
    <row r="2">
      <c r="A2" s="3" t="inlineStr">
        <is>
          <t>Significant Accounting Policies</t>
        </is>
      </c>
    </row>
    <row r="3">
      <c r="A3" s="4" t="inlineStr">
        <is>
          <t>Exchange rate</t>
        </is>
      </c>
      <c r="B3" s="12" t="n">
        <v>6.7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 Revenue recognition (Details) ¥ in Thousands, $ in Thousands</t>
        </is>
      </c>
      <c r="B1" s="2" t="inlineStr">
        <is>
          <t>3 Months Ended</t>
        </is>
      </c>
      <c r="E1" s="2" t="inlineStr">
        <is>
          <t>9 Months Ended</t>
        </is>
      </c>
    </row>
    <row r="2">
      <c r="B2" s="2" t="inlineStr">
        <is>
          <t>Sep. 30, 2020USD ($)</t>
        </is>
      </c>
      <c r="C2" s="2" t="inlineStr">
        <is>
          <t>Sep. 30, 2020CNY (¥)</t>
        </is>
      </c>
      <c r="D2" s="2" t="inlineStr">
        <is>
          <t>Sep. 30, 2019CNY (¥)</t>
        </is>
      </c>
      <c r="E2" s="2" t="inlineStr">
        <is>
          <t>Sep. 30, 2020USD ($)</t>
        </is>
      </c>
      <c r="F2" s="2" t="inlineStr">
        <is>
          <t>Sep. 30, 2020CNY (¥)</t>
        </is>
      </c>
      <c r="G2" s="2" t="inlineStr">
        <is>
          <t>Sep. 30, 2019CNY (¥)</t>
        </is>
      </c>
      <c r="H2" s="2" t="inlineStr">
        <is>
          <t>Sep. 30, 2020CNY (¥)</t>
        </is>
      </c>
      <c r="I2" s="2" t="inlineStr">
        <is>
          <t>Dec. 31, 2019CNY (¥)</t>
        </is>
      </c>
    </row>
    <row r="3">
      <c r="A3" s="4" t="inlineStr">
        <is>
          <t>Revenues</t>
        </is>
      </c>
      <c r="B3" s="5" t="n">
        <v>16600</v>
      </c>
      <c r="C3" s="6" t="n">
        <v>112708</v>
      </c>
      <c r="D3" s="6" t="n">
        <v>126556</v>
      </c>
      <c r="E3" s="5" t="n">
        <v>52794</v>
      </c>
      <c r="F3" s="6" t="n">
        <v>358450</v>
      </c>
      <c r="G3" s="6" t="n">
        <v>410560</v>
      </c>
    </row>
    <row r="4">
      <c r="A4" s="4" t="inlineStr">
        <is>
          <t>Accounts receivable, net</t>
        </is>
      </c>
      <c r="B4" s="7" t="n">
        <v>3616</v>
      </c>
      <c r="E4" s="7" t="n">
        <v>3616</v>
      </c>
      <c r="H4" s="6" t="n">
        <v>24549</v>
      </c>
      <c r="I4" s="6" t="n">
        <v>17939</v>
      </c>
    </row>
    <row r="5">
      <c r="A5" s="4" t="inlineStr">
        <is>
          <t>Deferred Revenue, Revenue Recognized</t>
        </is>
      </c>
      <c r="F5" s="7" t="n">
        <v>165111</v>
      </c>
    </row>
    <row r="6">
      <c r="A6" s="4" t="inlineStr">
        <is>
          <t>Deferred revenue</t>
        </is>
      </c>
      <c r="B6" s="5" t="n">
        <v>37906</v>
      </c>
      <c r="E6" s="5" t="n">
        <v>37906</v>
      </c>
      <c r="H6" s="7" t="n">
        <v>257368</v>
      </c>
      <c r="I6" s="7" t="n">
        <v>165111</v>
      </c>
    </row>
    <row r="7">
      <c r="A7" s="4" t="inlineStr">
        <is>
          <t>K-12 Schools [Member]</t>
        </is>
      </c>
    </row>
    <row r="8">
      <c r="A8" s="4" t="inlineStr">
        <is>
          <t>Revenues</t>
        </is>
      </c>
      <c r="C8" s="7" t="n">
        <v>58966</v>
      </c>
      <c r="D8" s="7" t="n">
        <v>52256</v>
      </c>
      <c r="F8" s="7" t="n">
        <v>185766</v>
      </c>
      <c r="G8" s="7" t="n">
        <v>203214</v>
      </c>
    </row>
    <row r="9">
      <c r="A9" s="4" t="inlineStr">
        <is>
          <t>Deferred revenue</t>
        </is>
      </c>
      <c r="H9" s="7" t="n">
        <v>195576</v>
      </c>
      <c r="I9" s="7" t="n">
        <v>96301</v>
      </c>
    </row>
    <row r="10">
      <c r="A10" s="4" t="inlineStr">
        <is>
          <t>CP&amp;CE Programs</t>
        </is>
      </c>
    </row>
    <row r="11">
      <c r="A11" s="4" t="inlineStr">
        <is>
          <t>Revenues</t>
        </is>
      </c>
      <c r="C11" s="6" t="n">
        <v>53742</v>
      </c>
      <c r="D11" s="6" t="n">
        <v>74300</v>
      </c>
      <c r="F11" s="6" t="n">
        <v>172684</v>
      </c>
      <c r="G11" s="6" t="n">
        <v>207346</v>
      </c>
    </row>
    <row r="12">
      <c r="A12" s="4" t="inlineStr">
        <is>
          <t>Deferred revenue</t>
        </is>
      </c>
      <c r="H12" s="6" t="n">
        <v>61792</v>
      </c>
      <c r="I12" s="6" t="n">
        <v>68810</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CASH EQUIVALENTS AND RESTRICTED CASH (Details) ¥ in Thousands, $ in Thousands</t>
        </is>
      </c>
      <c r="B1" s="2" t="inlineStr">
        <is>
          <t>Sep. 30, 2020USD ($)</t>
        </is>
      </c>
      <c r="C1" s="2" t="inlineStr">
        <is>
          <t>Sep. 30, 2020CNY (¥)</t>
        </is>
      </c>
      <c r="D1" s="2" t="inlineStr">
        <is>
          <t>Dec. 31, 2019USD ($)</t>
        </is>
      </c>
      <c r="E1" s="2" t="inlineStr">
        <is>
          <t>Dec. 31, 2019CNY (¥)</t>
        </is>
      </c>
      <c r="F1" s="2" t="inlineStr">
        <is>
          <t>Sep. 30, 2019CNY (¥)</t>
        </is>
      </c>
      <c r="G1" s="2" t="inlineStr">
        <is>
          <t>Dec. 31, 2018CNY (¥)</t>
        </is>
      </c>
    </row>
    <row r="2">
      <c r="A2" s="3" t="inlineStr">
        <is>
          <t>CASH, CASH EQUIVALENTS AND RESTRICTED CASH</t>
        </is>
      </c>
    </row>
    <row r="3">
      <c r="A3" s="4" t="inlineStr">
        <is>
          <t>Cash and cash equivalents</t>
        </is>
      </c>
      <c r="B3" s="5" t="n">
        <v>12677</v>
      </c>
      <c r="C3" s="6" t="n">
        <v>86072</v>
      </c>
      <c r="E3" s="6" t="n">
        <v>157600</v>
      </c>
    </row>
    <row r="4">
      <c r="A4" s="4" t="inlineStr">
        <is>
          <t>Restricted cash</t>
        </is>
      </c>
      <c r="B4" s="7" t="n">
        <v>2006</v>
      </c>
      <c r="C4" s="7" t="n">
        <v>13621</v>
      </c>
    </row>
    <row r="5">
      <c r="A5" s="4" t="inlineStr">
        <is>
          <t>Total cash, cash equivalents, and restricted cash shown in the unaudited condensed consolidated statements of cash flows</t>
        </is>
      </c>
      <c r="B5" s="5" t="n">
        <v>14683</v>
      </c>
      <c r="C5" s="6" t="n">
        <v>99693</v>
      </c>
      <c r="D5" s="5" t="n">
        <v>23211</v>
      </c>
      <c r="E5" s="6" t="n">
        <v>157600</v>
      </c>
      <c r="F5" s="6" t="n">
        <v>131902</v>
      </c>
      <c r="G5" s="6" t="n">
        <v>241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 TERM INVESTMENTS (Details) - CNY (¥) ¥ in Thousands</t>
        </is>
      </c>
      <c r="B1" s="2" t="inlineStr">
        <is>
          <t>9 Months Ended</t>
        </is>
      </c>
    </row>
    <row r="2">
      <c r="B2" s="2" t="inlineStr">
        <is>
          <t>Sep. 30, 2020</t>
        </is>
      </c>
      <c r="C2" s="2" t="inlineStr">
        <is>
          <t>Sep. 30, 2019</t>
        </is>
      </c>
    </row>
    <row r="3">
      <c r="A3" s="4" t="inlineStr">
        <is>
          <t>Other-than-temporary impairment loss, held-to-maturity investments</t>
        </is>
      </c>
      <c r="B3" s="6" t="n">
        <v>0</v>
      </c>
      <c r="C3" s="6" t="n">
        <v>0</v>
      </c>
    </row>
    <row r="4">
      <c r="A4" s="4" t="inlineStr">
        <is>
          <t>OTTI loss, available-for-sale investments</t>
        </is>
      </c>
      <c r="B4" s="6" t="n">
        <v>0</v>
      </c>
      <c r="C4" s="6" t="n">
        <v>0</v>
      </c>
    </row>
    <row r="5">
      <c r="A5" s="4" t="inlineStr">
        <is>
          <t>Minimum</t>
        </is>
      </c>
    </row>
    <row r="6">
      <c r="A6" s="4" t="inlineStr">
        <is>
          <t>Interest rate (as a percent)</t>
        </is>
      </c>
      <c r="B6" s="4" t="inlineStr">
        <is>
          <t>2.95%</t>
        </is>
      </c>
    </row>
    <row r="7">
      <c r="A7" s="4" t="inlineStr">
        <is>
          <t>Maximum</t>
        </is>
      </c>
    </row>
    <row r="8">
      <c r="A8" s="4" t="inlineStr">
        <is>
          <t>Maturities (in days)</t>
        </is>
      </c>
      <c r="B8" s="4" t="inlineStr">
        <is>
          <t>90 days</t>
        </is>
      </c>
    </row>
    <row r="9">
      <c r="A9" s="4" t="inlineStr">
        <is>
          <t>Interest rate (as a percent)</t>
        </is>
      </c>
      <c r="B9" s="4" t="inlineStr">
        <is>
          <t>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Amortized cost, gross unrealized gain, estimated fair value (Details) - CNY (¥) ¥ in Thousands</t>
        </is>
      </c>
      <c r="B1" s="2" t="inlineStr">
        <is>
          <t>Sep. 30, 2020</t>
        </is>
      </c>
      <c r="C1" s="2" t="inlineStr">
        <is>
          <t>Dec. 31, 2019</t>
        </is>
      </c>
    </row>
    <row r="2">
      <c r="A2" s="3" t="inlineStr">
        <is>
          <t>Held-to-maturity investments</t>
        </is>
      </c>
    </row>
    <row r="3">
      <c r="A3" s="4" t="inlineStr">
        <is>
          <t>Amortized Cost</t>
        </is>
      </c>
      <c r="B3" s="6" t="n">
        <v>30000</v>
      </c>
      <c r="C3" s="6" t="n">
        <v>31000</v>
      </c>
    </row>
    <row r="4">
      <c r="A4" s="4" t="inlineStr">
        <is>
          <t>Estimated Fair value</t>
        </is>
      </c>
      <c r="B4" s="7" t="n">
        <v>30000</v>
      </c>
      <c r="C4" s="7" t="n">
        <v>31000</v>
      </c>
    </row>
    <row r="5">
      <c r="A5" s="3" t="inlineStr">
        <is>
          <t>Available-for-sale investments</t>
        </is>
      </c>
    </row>
    <row r="6">
      <c r="A6" s="4" t="inlineStr">
        <is>
          <t>Amortized Cost</t>
        </is>
      </c>
      <c r="B6" s="7" t="n">
        <v>182000</v>
      </c>
      <c r="C6" s="7" t="n">
        <v>56000</v>
      </c>
    </row>
    <row r="7">
      <c r="A7" s="4" t="inlineStr">
        <is>
          <t>Gross unrealized gain in accumulated other comprehensive income</t>
        </is>
      </c>
      <c r="B7" s="7" t="n">
        <v>629</v>
      </c>
      <c r="C7" s="7" t="n">
        <v>1487</v>
      </c>
    </row>
    <row r="8">
      <c r="A8" s="4" t="inlineStr">
        <is>
          <t>Estimated Fair value</t>
        </is>
      </c>
      <c r="B8" s="6" t="n">
        <v>182629</v>
      </c>
      <c r="C8" s="6" t="n">
        <v>57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 TERM INVESTMENTS - Interest income (Details) - CNY (¥) ¥ in Thousands</t>
        </is>
      </c>
      <c r="B1" s="2" t="inlineStr">
        <is>
          <t>9 Months Ended</t>
        </is>
      </c>
    </row>
    <row r="2">
      <c r="B2" s="2" t="inlineStr">
        <is>
          <t>Sep. 30, 2020</t>
        </is>
      </c>
      <c r="C2" s="2" t="inlineStr">
        <is>
          <t>Sep. 30, 2019</t>
        </is>
      </c>
    </row>
    <row r="3">
      <c r="A3" s="3" t="inlineStr">
        <is>
          <t>SHORT TERM INVESTMENTS</t>
        </is>
      </c>
    </row>
    <row r="4">
      <c r="A4" s="4" t="inlineStr">
        <is>
          <t>Interest income recognized on held-to-maturity investments</t>
        </is>
      </c>
      <c r="B4" s="6" t="n">
        <v>338</v>
      </c>
      <c r="C4" s="6" t="n">
        <v>13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ACCOUNTS RECEIVABLE, NET (Details) ¥ in Thousands, $ in Thousands</t>
        </is>
      </c>
      <c r="B1" s="2" t="inlineStr">
        <is>
          <t>Sep. 30, 2020USD ($)</t>
        </is>
      </c>
      <c r="C1" s="2" t="inlineStr">
        <is>
          <t>Sep. 30, 2020CNY (¥)</t>
        </is>
      </c>
      <c r="D1" s="2" t="inlineStr">
        <is>
          <t>Dec. 31, 2019CNY (¥)</t>
        </is>
      </c>
    </row>
    <row r="2">
      <c r="A2" s="3" t="inlineStr">
        <is>
          <t>ACCOUNTS RECEIVABLE, NET</t>
        </is>
      </c>
    </row>
    <row r="3">
      <c r="A3" s="4" t="inlineStr">
        <is>
          <t>Accounts receivable</t>
        </is>
      </c>
      <c r="C3" s="6" t="n">
        <v>30832</v>
      </c>
      <c r="D3" s="6" t="n">
        <v>20932</v>
      </c>
    </row>
    <row r="4">
      <c r="A4" s="4" t="inlineStr">
        <is>
          <t>Less: Allowance for doubtful accounts</t>
        </is>
      </c>
      <c r="C4" s="7" t="n">
        <v>-6283</v>
      </c>
      <c r="D4" s="7" t="n">
        <v>-2993</v>
      </c>
    </row>
    <row r="5">
      <c r="A5" s="4" t="inlineStr">
        <is>
          <t>Accounts receivable, net</t>
        </is>
      </c>
      <c r="B5" s="5" t="n">
        <v>3616</v>
      </c>
      <c r="C5" s="6" t="n">
        <v>24549</v>
      </c>
      <c r="D5" s="6" t="n">
        <v>17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46" customWidth="1" min="2" max="2"/>
    <col width="46" customWidth="1" min="3" max="3"/>
    <col width="43" customWidth="1" min="4" max="4"/>
    <col width="35" customWidth="1" min="5" max="5"/>
    <col width="80" customWidth="1" min="6" max="6"/>
    <col width="56" customWidth="1" min="7" max="7"/>
    <col width="55" customWidth="1" min="8" max="8"/>
    <col width="41" customWidth="1" min="9" max="9"/>
    <col width="66" customWidth="1" min="10" max="10"/>
    <col width="13" customWidth="1" min="11" max="11"/>
    <col width="13" customWidth="1" min="12" max="12"/>
  </cols>
  <sheetData>
    <row r="1">
      <c r="A1" s="1" t="inlineStr">
        <is>
          <t>UNAUDITED CONDENSED CONSOLIDATED STATEMENTS OF CHANGES IN EQUITY ¥ in Thousands, $ in Thousands</t>
        </is>
      </c>
      <c r="B1" s="2" t="inlineStr">
        <is>
          <t>Class A Ordinary Shares [Member]CNY (¥)shares</t>
        </is>
      </c>
      <c r="C1" s="2" t="inlineStr">
        <is>
          <t>Class C Ordinary Shares [Member]CNY (¥)shares</t>
        </is>
      </c>
      <c r="D1" s="2" t="inlineStr">
        <is>
          <t>Additional paid-in capital [Member]CNY (¥)</t>
        </is>
      </c>
      <c r="E1" s="2" t="inlineStr">
        <is>
          <t>Statutory reserves [Member]CNY (¥)</t>
        </is>
      </c>
      <c r="F1" s="2" t="inlineStr">
        <is>
          <t>Retained earnings (Accumulated deficit) [Member]Cumulative Effect, Period of Adoption, Adjustment [Member]CNY (¥)</t>
        </is>
      </c>
      <c r="G1" s="2" t="inlineStr">
        <is>
          <t>Retained earnings (Accumulated deficit) [Member]CNY (¥)</t>
        </is>
      </c>
      <c r="H1" s="2" t="inlineStr">
        <is>
          <t>Accumulated other comprehensive income [Member]CNY (¥)</t>
        </is>
      </c>
      <c r="I1" s="2" t="inlineStr">
        <is>
          <t>Non-controlling interest [Member]CNY (¥)</t>
        </is>
      </c>
      <c r="J1" s="2" t="inlineStr">
        <is>
          <t>Cumulative Effect, Period of Adoption, Adjustment [Member]CNY (¥)</t>
        </is>
      </c>
      <c r="K1" s="2" t="inlineStr">
        <is>
          <t>USD ($)</t>
        </is>
      </c>
      <c r="L1" s="2" t="inlineStr">
        <is>
          <t>CNY (¥)</t>
        </is>
      </c>
    </row>
    <row r="2">
      <c r="A2" s="4" t="inlineStr">
        <is>
          <t>Balance at Dec. 31, 2018</t>
        </is>
      </c>
      <c r="B2" s="6" t="n">
        <v>728</v>
      </c>
      <c r="C2" s="6" t="n">
        <v>90</v>
      </c>
      <c r="D2" s="6" t="n">
        <v>3507123</v>
      </c>
      <c r="E2" s="6" t="n">
        <v>20149</v>
      </c>
      <c r="G2" s="6" t="n">
        <v>-3271838</v>
      </c>
      <c r="H2" s="6" t="n">
        <v>8305</v>
      </c>
      <c r="I2" s="6" t="n">
        <v>-1786</v>
      </c>
      <c r="L2" s="6" t="n">
        <v>262771</v>
      </c>
    </row>
    <row r="3">
      <c r="A3" s="4" t="inlineStr">
        <is>
          <t>Balance (in shares) at Dec. 31, 2018 | shares</t>
        </is>
      </c>
      <c r="B3" s="7" t="n">
        <v>38756289</v>
      </c>
      <c r="C3" s="7" t="n">
        <v>4708415</v>
      </c>
    </row>
    <row r="4">
      <c r="A4" s="3" t="inlineStr">
        <is>
          <t>Increase (Decrease) in Shareholders' Equity</t>
        </is>
      </c>
    </row>
    <row r="5">
      <c r="A5" s="4" t="inlineStr">
        <is>
          <t>Share-based compensation</t>
        </is>
      </c>
      <c r="D5" s="7" t="n">
        <v>872</v>
      </c>
      <c r="L5" s="7" t="n">
        <v>872</v>
      </c>
    </row>
    <row r="6">
      <c r="A6" s="4" t="inlineStr">
        <is>
          <t>Issuance of ordinary shares for restricted stock award</t>
        </is>
      </c>
      <c r="B6" s="6" t="n">
        <v>1</v>
      </c>
      <c r="D6" s="7" t="n">
        <v>-1</v>
      </c>
    </row>
    <row r="7">
      <c r="A7" s="4" t="inlineStr">
        <is>
          <t>Issuance of ordinary shares for restricted stock award (in shares) | shares</t>
        </is>
      </c>
      <c r="B7" s="7" t="n">
        <v>28646</v>
      </c>
    </row>
    <row r="8">
      <c r="A8" s="4" t="inlineStr">
        <is>
          <t>Foreign currency translation adjustment</t>
        </is>
      </c>
      <c r="H8" s="7" t="n">
        <v>-2428</v>
      </c>
      <c r="L8" s="7" t="n">
        <v>-2428</v>
      </c>
    </row>
    <row r="9">
      <c r="A9" s="4" t="inlineStr">
        <is>
          <t>Unrealized gain on investment, net of income taxes</t>
        </is>
      </c>
      <c r="H9" s="7" t="n">
        <v>75</v>
      </c>
      <c r="L9" s="7" t="n">
        <v>75</v>
      </c>
    </row>
    <row r="10">
      <c r="A10" s="4" t="inlineStr">
        <is>
          <t>Net income/(loss)</t>
        </is>
      </c>
      <c r="G10" s="7" t="n">
        <v>-23756</v>
      </c>
      <c r="I10" s="7" t="n">
        <v>-93</v>
      </c>
      <c r="L10" s="7" t="n">
        <v>-23849</v>
      </c>
    </row>
    <row r="11">
      <c r="A11" s="4" t="inlineStr">
        <is>
          <t>Balance at Mar. 31, 2019</t>
        </is>
      </c>
      <c r="B11" s="6" t="n">
        <v>729</v>
      </c>
      <c r="C11" s="6" t="n">
        <v>90</v>
      </c>
      <c r="D11" s="7" t="n">
        <v>3507994</v>
      </c>
      <c r="E11" s="7" t="n">
        <v>20149</v>
      </c>
      <c r="G11" s="7" t="n">
        <v>-3295594</v>
      </c>
      <c r="H11" s="7" t="n">
        <v>5952</v>
      </c>
      <c r="I11" s="7" t="n">
        <v>-1879</v>
      </c>
      <c r="L11" s="7" t="n">
        <v>237441</v>
      </c>
    </row>
    <row r="12">
      <c r="A12" s="4" t="inlineStr">
        <is>
          <t>Balance (in shares) at Mar. 31, 2019 | shares</t>
        </is>
      </c>
      <c r="B12" s="7" t="n">
        <v>38784935</v>
      </c>
      <c r="C12" s="7" t="n">
        <v>4708415</v>
      </c>
    </row>
    <row r="13">
      <c r="A13" s="4" t="inlineStr">
        <is>
          <t>Balance at Dec. 31, 2018</t>
        </is>
      </c>
      <c r="B13" s="6" t="n">
        <v>728</v>
      </c>
      <c r="C13" s="6" t="n">
        <v>90</v>
      </c>
      <c r="D13" s="7" t="n">
        <v>3507123</v>
      </c>
      <c r="E13" s="7" t="n">
        <v>20149</v>
      </c>
      <c r="G13" s="7" t="n">
        <v>-3271838</v>
      </c>
      <c r="H13" s="7" t="n">
        <v>8305</v>
      </c>
      <c r="I13" s="7" t="n">
        <v>-1786</v>
      </c>
      <c r="L13" s="7" t="n">
        <v>262771</v>
      </c>
    </row>
    <row r="14">
      <c r="A14" s="4" t="inlineStr">
        <is>
          <t>Balance (in shares) at Dec. 31, 2018 | shares</t>
        </is>
      </c>
      <c r="B14" s="7" t="n">
        <v>38756289</v>
      </c>
      <c r="C14" s="7" t="n">
        <v>4708415</v>
      </c>
    </row>
    <row r="15">
      <c r="A15" s="3" t="inlineStr">
        <is>
          <t>Increase (Decrease) in Shareholders' Equity</t>
        </is>
      </c>
    </row>
    <row r="16">
      <c r="A16" s="4" t="inlineStr">
        <is>
          <t>Net income/(loss)</t>
        </is>
      </c>
      <c r="L16" s="7" t="n">
        <v>-88058</v>
      </c>
    </row>
    <row r="17">
      <c r="A17" s="4" t="inlineStr">
        <is>
          <t>Balance at Sep. 30, 2019</t>
        </is>
      </c>
      <c r="B17" s="6" t="n">
        <v>729</v>
      </c>
      <c r="C17" s="6" t="n">
        <v>90</v>
      </c>
      <c r="D17" s="7" t="n">
        <v>3508504</v>
      </c>
      <c r="E17" s="7" t="n">
        <v>20149</v>
      </c>
      <c r="G17" s="7" t="n">
        <v>-3359627</v>
      </c>
      <c r="H17" s="7" t="n">
        <v>5787</v>
      </c>
      <c r="I17" s="7" t="n">
        <v>-1553</v>
      </c>
      <c r="L17" s="7" t="n">
        <v>174079</v>
      </c>
    </row>
    <row r="18">
      <c r="A18" s="4" t="inlineStr">
        <is>
          <t>Balance (in shares) at Sep. 30, 2019 | shares</t>
        </is>
      </c>
      <c r="B18" s="7" t="n">
        <v>38804032</v>
      </c>
      <c r="C18" s="7" t="n">
        <v>4708415</v>
      </c>
    </row>
    <row r="19">
      <c r="A19" s="4" t="inlineStr">
        <is>
          <t>Balance at Mar. 31, 2019</t>
        </is>
      </c>
      <c r="B19" s="6" t="n">
        <v>729</v>
      </c>
      <c r="C19" s="6" t="n">
        <v>90</v>
      </c>
      <c r="D19" s="7" t="n">
        <v>3507994</v>
      </c>
      <c r="E19" s="7" t="n">
        <v>20149</v>
      </c>
      <c r="G19" s="7" t="n">
        <v>-3295594</v>
      </c>
      <c r="H19" s="7" t="n">
        <v>5952</v>
      </c>
      <c r="I19" s="7" t="n">
        <v>-1879</v>
      </c>
      <c r="L19" s="7" t="n">
        <v>237441</v>
      </c>
    </row>
    <row r="20">
      <c r="A20" s="4" t="inlineStr">
        <is>
          <t>Balance (in shares) at Mar. 31, 2019 | shares</t>
        </is>
      </c>
      <c r="B20" s="7" t="n">
        <v>38784935</v>
      </c>
      <c r="C20" s="7" t="n">
        <v>4708415</v>
      </c>
    </row>
    <row r="21">
      <c r="A21" s="3" t="inlineStr">
        <is>
          <t>Increase (Decrease) in Shareholders' Equity</t>
        </is>
      </c>
    </row>
    <row r="22">
      <c r="A22" s="4" t="inlineStr">
        <is>
          <t>Share-based compensation</t>
        </is>
      </c>
      <c r="D22" s="7" t="n">
        <v>266</v>
      </c>
      <c r="L22" s="7" t="n">
        <v>266</v>
      </c>
    </row>
    <row r="23">
      <c r="A23" s="4" t="inlineStr">
        <is>
          <t>Issuance of ordinary shares for restricted stock award</t>
        </is>
      </c>
      <c r="B23" s="6" t="n">
        <v>0</v>
      </c>
      <c r="D23" s="7" t="n">
        <v>0</v>
      </c>
    </row>
    <row r="24">
      <c r="A24" s="4" t="inlineStr">
        <is>
          <t>Issuance of ordinary shares for restricted stock award (in shares) | shares</t>
        </is>
      </c>
      <c r="B24" s="7" t="n">
        <v>19097</v>
      </c>
    </row>
    <row r="25">
      <c r="A25" s="4" t="inlineStr">
        <is>
          <t>Foreign currency translation adjustment</t>
        </is>
      </c>
      <c r="H25" s="7" t="n">
        <v>-746</v>
      </c>
      <c r="L25" s="7" t="n">
        <v>-746</v>
      </c>
    </row>
    <row r="26">
      <c r="A26" s="4" t="inlineStr">
        <is>
          <t>Unrealized gain on investment, net of income taxes</t>
        </is>
      </c>
      <c r="H26" s="7" t="n">
        <v>173</v>
      </c>
      <c r="L26" s="7" t="n">
        <v>173</v>
      </c>
    </row>
    <row r="27">
      <c r="A27" s="4" t="inlineStr">
        <is>
          <t>Addition of noncontrolling interests resulting from new subsidiaries</t>
        </is>
      </c>
      <c r="I27" s="7" t="n">
        <v>502</v>
      </c>
      <c r="L27" s="7" t="n">
        <v>502</v>
      </c>
    </row>
    <row r="28">
      <c r="A28" s="4" t="inlineStr">
        <is>
          <t>Net income/(loss)</t>
        </is>
      </c>
      <c r="G28" s="7" t="n">
        <v>8778</v>
      </c>
      <c r="I28" s="7" t="n">
        <v>-180</v>
      </c>
      <c r="L28" s="7" t="n">
        <v>8598</v>
      </c>
    </row>
    <row r="29">
      <c r="A29" s="4" t="inlineStr">
        <is>
          <t>Balance at Jun. 30, 2019</t>
        </is>
      </c>
      <c r="B29" s="6" t="n">
        <v>729</v>
      </c>
      <c r="C29" s="6" t="n">
        <v>90</v>
      </c>
      <c r="D29" s="7" t="n">
        <v>3508260</v>
      </c>
      <c r="E29" s="7" t="n">
        <v>20149</v>
      </c>
      <c r="G29" s="7" t="n">
        <v>-3286816</v>
      </c>
      <c r="H29" s="7" t="n">
        <v>5379</v>
      </c>
      <c r="I29" s="7" t="n">
        <v>-1557</v>
      </c>
      <c r="L29" s="7" t="n">
        <v>246234</v>
      </c>
    </row>
    <row r="30">
      <c r="A30" s="4" t="inlineStr">
        <is>
          <t>Balance (in shares) at Jun. 30, 2019 | shares</t>
        </is>
      </c>
      <c r="B30" s="7" t="n">
        <v>38804032</v>
      </c>
      <c r="C30" s="7" t="n">
        <v>4708415</v>
      </c>
    </row>
    <row r="31">
      <c r="A31" s="3" t="inlineStr">
        <is>
          <t>Increase (Decrease) in Shareholders' Equity</t>
        </is>
      </c>
    </row>
    <row r="32">
      <c r="A32" s="4" t="inlineStr">
        <is>
          <t>Share-based compensation</t>
        </is>
      </c>
      <c r="D32" s="7" t="n">
        <v>244</v>
      </c>
      <c r="L32" s="7" t="n">
        <v>244</v>
      </c>
    </row>
    <row r="33">
      <c r="A33" s="4" t="inlineStr">
        <is>
          <t>Foreign currency translation adjustment</t>
        </is>
      </c>
      <c r="H33" s="7" t="n">
        <v>-93</v>
      </c>
      <c r="L33" s="7" t="n">
        <v>-93</v>
      </c>
    </row>
    <row r="34">
      <c r="A34" s="4" t="inlineStr">
        <is>
          <t>Unrealized gain on investment, net of income taxes</t>
        </is>
      </c>
      <c r="H34" s="7" t="n">
        <v>501</v>
      </c>
      <c r="L34" s="7" t="n">
        <v>501</v>
      </c>
    </row>
    <row r="35">
      <c r="A35" s="4" t="inlineStr">
        <is>
          <t>Net income/(loss)</t>
        </is>
      </c>
      <c r="G35" s="7" t="n">
        <v>-72811</v>
      </c>
      <c r="I35" s="7" t="n">
        <v>4</v>
      </c>
      <c r="L35" s="7" t="n">
        <v>-72807</v>
      </c>
    </row>
    <row r="36">
      <c r="A36" s="4" t="inlineStr">
        <is>
          <t>Balance at Sep. 30, 2019</t>
        </is>
      </c>
      <c r="B36" s="6" t="n">
        <v>729</v>
      </c>
      <c r="C36" s="6" t="n">
        <v>90</v>
      </c>
      <c r="D36" s="7" t="n">
        <v>3508504</v>
      </c>
      <c r="E36" s="7" t="n">
        <v>20149</v>
      </c>
      <c r="G36" s="7" t="n">
        <v>-3359627</v>
      </c>
      <c r="H36" s="7" t="n">
        <v>5787</v>
      </c>
      <c r="I36" s="7" t="n">
        <v>-1553</v>
      </c>
      <c r="L36" s="7" t="n">
        <v>174079</v>
      </c>
    </row>
    <row r="37">
      <c r="A37" s="4" t="inlineStr">
        <is>
          <t>Balance (in shares) at Sep. 30, 2019 | shares</t>
        </is>
      </c>
      <c r="B37" s="7" t="n">
        <v>38804032</v>
      </c>
      <c r="C37" s="7" t="n">
        <v>4708415</v>
      </c>
    </row>
    <row r="38">
      <c r="A38" s="4" t="inlineStr">
        <is>
          <t>Balance at Dec. 31, 2019</t>
        </is>
      </c>
      <c r="L38" s="7" t="n">
        <v>163596</v>
      </c>
    </row>
    <row r="39">
      <c r="A39" s="3" t="inlineStr">
        <is>
          <t>Increase (Decrease) in Shareholders' Equity</t>
        </is>
      </c>
    </row>
    <row r="40">
      <c r="A40" s="4" t="inlineStr">
        <is>
          <t>Net income/(loss)</t>
        </is>
      </c>
      <c r="K40" s="5" t="n">
        <v>-11004</v>
      </c>
      <c r="L40" s="7" t="n">
        <v>-74728</v>
      </c>
    </row>
    <row r="41">
      <c r="A41" s="4" t="inlineStr">
        <is>
          <t>Balance at Sep. 30, 2020</t>
        </is>
      </c>
      <c r="B41" s="6" t="n">
        <v>731</v>
      </c>
      <c r="C41" s="6" t="n">
        <v>90</v>
      </c>
      <c r="D41" s="7" t="n">
        <v>3509330</v>
      </c>
      <c r="E41" s="7" t="n">
        <v>4210</v>
      </c>
      <c r="G41" s="7" t="n">
        <v>-3430122</v>
      </c>
      <c r="H41" s="7" t="n">
        <v>16429</v>
      </c>
      <c r="I41" s="7" t="n">
        <v>-1737</v>
      </c>
      <c r="K41" s="7" t="n">
        <v>14571</v>
      </c>
      <c r="L41" s="7" t="n">
        <v>98931</v>
      </c>
    </row>
    <row r="42">
      <c r="A42" s="4" t="inlineStr">
        <is>
          <t>Balance (in shares) at Sep. 30, 2020 | shares</t>
        </is>
      </c>
      <c r="B42" s="7" t="n">
        <v>38895700</v>
      </c>
      <c r="C42" s="7" t="n">
        <v>4708415</v>
      </c>
    </row>
    <row r="43">
      <c r="A43" s="4" t="inlineStr">
        <is>
          <t>Balance at Jan. 01, 2020</t>
        </is>
      </c>
      <c r="B43" s="6" t="n">
        <v>730</v>
      </c>
      <c r="C43" s="6" t="n">
        <v>90</v>
      </c>
      <c r="D43" s="7" t="n">
        <v>3508745</v>
      </c>
      <c r="E43" s="7" t="n">
        <v>20185</v>
      </c>
      <c r="G43" s="7" t="n">
        <v>-3371815</v>
      </c>
      <c r="H43" s="7" t="n">
        <v>6341</v>
      </c>
      <c r="I43" s="7" t="n">
        <v>-680</v>
      </c>
      <c r="L43" s="7" t="n">
        <v>163596</v>
      </c>
    </row>
    <row r="44">
      <c r="A44" s="4" t="inlineStr">
        <is>
          <t>Balance (in shares) at Jan. 01, 2020 | shares</t>
        </is>
      </c>
      <c r="B44" s="7" t="n">
        <v>38858199</v>
      </c>
      <c r="C44" s="7" t="n">
        <v>4708415</v>
      </c>
    </row>
    <row r="45">
      <c r="A45" s="3" t="inlineStr">
        <is>
          <t>Increase (Decrease) in Shareholders' Equity</t>
        </is>
      </c>
    </row>
    <row r="46">
      <c r="A46" s="4" t="inlineStr">
        <is>
          <t>Share-based compensation</t>
        </is>
      </c>
      <c r="D46" s="7" t="n">
        <v>238</v>
      </c>
      <c r="L46" s="7" t="n">
        <v>238</v>
      </c>
    </row>
    <row r="47">
      <c r="A47" s="4" t="inlineStr">
        <is>
          <t>Issuance of ordinary shares for restricted stock award</t>
        </is>
      </c>
      <c r="B47" s="6" t="n">
        <v>0</v>
      </c>
      <c r="D47" s="7" t="n">
        <v>0</v>
      </c>
    </row>
    <row r="48">
      <c r="A48" s="4" t="inlineStr">
        <is>
          <t>Issuance of ordinary shares for restricted stock award (in shares) | shares</t>
        </is>
      </c>
      <c r="B48" s="7" t="n">
        <v>12500</v>
      </c>
    </row>
    <row r="49">
      <c r="A49" s="4" t="inlineStr">
        <is>
          <t>Foreign currency translation adjustment</t>
        </is>
      </c>
      <c r="H49" s="7" t="n">
        <v>433</v>
      </c>
      <c r="L49" s="7" t="n">
        <v>433</v>
      </c>
    </row>
    <row r="50">
      <c r="A50" s="4" t="inlineStr">
        <is>
          <t>Unrealized gain on investment, net of income taxes</t>
        </is>
      </c>
      <c r="H50" s="7" t="n">
        <v>154</v>
      </c>
      <c r="L50" s="7" t="n">
        <v>154</v>
      </c>
    </row>
    <row r="51">
      <c r="A51" s="4" t="inlineStr">
        <is>
          <t>Net income/(loss)</t>
        </is>
      </c>
      <c r="G51" s="7" t="n">
        <v>6039</v>
      </c>
      <c r="I51" s="7" t="n">
        <v>-412</v>
      </c>
      <c r="L51" s="7" t="n">
        <v>5627</v>
      </c>
    </row>
    <row r="52">
      <c r="A52" s="4" t="inlineStr">
        <is>
          <t>Balance (Accounting Standards Update 2016-13 [Member]) at Mar. 31, 2020</t>
        </is>
      </c>
      <c r="F52" s="6" t="n">
        <v>-594</v>
      </c>
      <c r="J52" s="6" t="n">
        <v>-594</v>
      </c>
    </row>
    <row r="53">
      <c r="A53" s="4" t="inlineStr">
        <is>
          <t>Balance at Mar. 31, 2020</t>
        </is>
      </c>
      <c r="B53" s="6" t="n">
        <v>730</v>
      </c>
      <c r="C53" s="6" t="n">
        <v>90</v>
      </c>
      <c r="D53" s="7" t="n">
        <v>3508983</v>
      </c>
      <c r="E53" s="7" t="n">
        <v>20185</v>
      </c>
      <c r="G53" s="7" t="n">
        <v>-3366370</v>
      </c>
      <c r="H53" s="7" t="n">
        <v>6928</v>
      </c>
      <c r="I53" s="7" t="n">
        <v>-1092</v>
      </c>
      <c r="L53" s="7" t="n">
        <v>169454</v>
      </c>
    </row>
    <row r="54">
      <c r="A54" s="4" t="inlineStr">
        <is>
          <t>Balance (in shares) at Mar. 31, 2020 | shares</t>
        </is>
      </c>
      <c r="B54" s="7" t="n">
        <v>38870699</v>
      </c>
      <c r="C54" s="7" t="n">
        <v>4708415</v>
      </c>
    </row>
    <row r="55">
      <c r="A55" s="3" t="inlineStr">
        <is>
          <t>Increase (Decrease) in Shareholders' Equity</t>
        </is>
      </c>
    </row>
    <row r="56">
      <c r="A56" s="4" t="inlineStr">
        <is>
          <t>Share-based compensation</t>
        </is>
      </c>
      <c r="D56" s="7" t="n">
        <v>242</v>
      </c>
      <c r="L56" s="7" t="n">
        <v>242</v>
      </c>
    </row>
    <row r="57">
      <c r="A57" s="4" t="inlineStr">
        <is>
          <t>Issuance of ordinary shares for restricted stock award</t>
        </is>
      </c>
      <c r="B57" s="6" t="n">
        <v>1</v>
      </c>
      <c r="D57" s="7" t="n">
        <v>-1</v>
      </c>
    </row>
    <row r="58">
      <c r="A58" s="4" t="inlineStr">
        <is>
          <t>Issuance of ordinary shares for restricted stock award (in shares) | shares</t>
        </is>
      </c>
      <c r="B58" s="7" t="n">
        <v>12500</v>
      </c>
    </row>
    <row r="59">
      <c r="A59" s="4" t="inlineStr">
        <is>
          <t>Foreign currency translation adjustment</t>
        </is>
      </c>
      <c r="H59" s="7" t="n">
        <v>7895</v>
      </c>
      <c r="L59" s="7" t="n">
        <v>7895</v>
      </c>
    </row>
    <row r="60">
      <c r="A60" s="4" t="inlineStr">
        <is>
          <t>Unrealized gain on investment, net of income taxes</t>
        </is>
      </c>
      <c r="H60" s="7" t="n">
        <v>118</v>
      </c>
      <c r="L60" s="7" t="n">
        <v>118</v>
      </c>
    </row>
    <row r="61">
      <c r="A61" s="4" t="inlineStr">
        <is>
          <t>Deregistration of subsidiary</t>
        </is>
      </c>
      <c r="E61" s="7" t="n">
        <v>-15473</v>
      </c>
      <c r="G61" s="7" t="n">
        <v>15473</v>
      </c>
    </row>
    <row r="62">
      <c r="A62" s="4" t="inlineStr">
        <is>
          <t>Net income/(loss)</t>
        </is>
      </c>
      <c r="G62" s="7" t="n">
        <v>4807</v>
      </c>
      <c r="I62" s="7" t="n">
        <v>-297</v>
      </c>
      <c r="L62" s="7" t="n">
        <v>4510</v>
      </c>
    </row>
    <row r="63">
      <c r="A63" s="4" t="inlineStr">
        <is>
          <t>Balance at Jun. 30, 2020</t>
        </is>
      </c>
      <c r="B63" s="6" t="n">
        <v>731</v>
      </c>
      <c r="C63" s="6" t="n">
        <v>90</v>
      </c>
      <c r="D63" s="7" t="n">
        <v>3509224</v>
      </c>
      <c r="E63" s="7" t="n">
        <v>4712</v>
      </c>
      <c r="G63" s="7" t="n">
        <v>-3346090</v>
      </c>
      <c r="H63" s="7" t="n">
        <v>14941</v>
      </c>
      <c r="I63" s="7" t="n">
        <v>-1389</v>
      </c>
      <c r="L63" s="7" t="n">
        <v>182219</v>
      </c>
    </row>
    <row r="64">
      <c r="A64" s="4" t="inlineStr">
        <is>
          <t>Balance (in shares) at Jun. 30, 2020 | shares</t>
        </is>
      </c>
      <c r="B64" s="7" t="n">
        <v>38883199</v>
      </c>
      <c r="C64" s="7" t="n">
        <v>4708415</v>
      </c>
    </row>
    <row r="65">
      <c r="A65" s="3" t="inlineStr">
        <is>
          <t>Increase (Decrease) in Shareholders' Equity</t>
        </is>
      </c>
    </row>
    <row r="66">
      <c r="A66" s="4" t="inlineStr">
        <is>
          <t>Share-based compensation</t>
        </is>
      </c>
      <c r="D66" s="7" t="n">
        <v>239</v>
      </c>
      <c r="L66" s="7" t="n">
        <v>239</v>
      </c>
    </row>
    <row r="67">
      <c r="A67" s="4" t="inlineStr">
        <is>
          <t>Issuance of ordinary shares for restricted stock award</t>
        </is>
      </c>
      <c r="B67" s="6" t="n">
        <v>0</v>
      </c>
      <c r="D67" s="7" t="n">
        <v>0</v>
      </c>
    </row>
    <row r="68">
      <c r="A68" s="4" t="inlineStr">
        <is>
          <t>Issuance of ordinary shares for restricted stock award (in shares) | shares</t>
        </is>
      </c>
      <c r="B68" s="7" t="n">
        <v>12501</v>
      </c>
    </row>
    <row r="69">
      <c r="A69" s="4" t="inlineStr">
        <is>
          <t>Foreign currency translation adjustment</t>
        </is>
      </c>
      <c r="H69" s="7" t="n">
        <v>2403</v>
      </c>
      <c r="L69" s="7" t="n">
        <v>2403</v>
      </c>
    </row>
    <row r="70">
      <c r="A70" s="4" t="inlineStr">
        <is>
          <t>Unrealized gain on investment, net of income taxes</t>
        </is>
      </c>
      <c r="H70" s="7" t="n">
        <v>-915</v>
      </c>
      <c r="L70" s="7" t="n">
        <v>-915</v>
      </c>
    </row>
    <row r="71">
      <c r="A71" s="4" t="inlineStr">
        <is>
          <t>Deregistration of subsidiary</t>
        </is>
      </c>
      <c r="I71" s="7" t="n">
        <v>-16</v>
      </c>
      <c r="L71" s="7" t="n">
        <v>-16</v>
      </c>
    </row>
    <row r="72">
      <c r="A72" s="4" t="inlineStr">
        <is>
          <t>Disposal of subsidiaries</t>
        </is>
      </c>
      <c r="D72" s="7" t="n">
        <v>-133</v>
      </c>
      <c r="E72" s="7" t="n">
        <v>-502</v>
      </c>
      <c r="G72" s="7" t="n">
        <v>502</v>
      </c>
      <c r="L72" s="7" t="n">
        <v>-133</v>
      </c>
    </row>
    <row r="73">
      <c r="A73" s="4" t="inlineStr">
        <is>
          <t>Net income/(loss)</t>
        </is>
      </c>
      <c r="G73" s="7" t="n">
        <v>-84534</v>
      </c>
      <c r="I73" s="7" t="n">
        <v>-332</v>
      </c>
      <c r="K73" s="7" t="n">
        <v>-12500</v>
      </c>
      <c r="L73" s="7" t="n">
        <v>-84866</v>
      </c>
    </row>
    <row r="74">
      <c r="A74" s="4" t="inlineStr">
        <is>
          <t>Balance at Sep. 30, 2020</t>
        </is>
      </c>
      <c r="B74" s="6" t="n">
        <v>731</v>
      </c>
      <c r="C74" s="6" t="n">
        <v>90</v>
      </c>
      <c r="D74" s="6" t="n">
        <v>3509330</v>
      </c>
      <c r="E74" s="6" t="n">
        <v>4210</v>
      </c>
      <c r="G74" s="6" t="n">
        <v>-3430122</v>
      </c>
      <c r="H74" s="6" t="n">
        <v>16429</v>
      </c>
      <c r="I74" s="6" t="n">
        <v>-1737</v>
      </c>
      <c r="K74" s="5" t="n">
        <v>14571</v>
      </c>
      <c r="L74" s="6" t="n">
        <v>98931</v>
      </c>
    </row>
    <row r="75">
      <c r="A75" s="4" t="inlineStr">
        <is>
          <t>Balance (in shares) at Sep. 30, 2020 | shares</t>
        </is>
      </c>
      <c r="B75" s="7" t="n">
        <v>38895700</v>
      </c>
      <c r="C75" s="7" t="n">
        <v>4708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7" customWidth="1" min="1" max="1"/>
    <col width="21" customWidth="1" min="2" max="2"/>
  </cols>
  <sheetData>
    <row r="1">
      <c r="A1" s="1" t="inlineStr">
        <is>
          <t>ACCOUNTS RECEIVABLE, NET - Aging analysis (Details) ¥ in Thousands</t>
        </is>
      </c>
      <c r="B1" s="2" t="inlineStr">
        <is>
          <t>Sep. 30, 2020CNY (¥)</t>
        </is>
      </c>
    </row>
    <row r="2">
      <c r="A2" s="3" t="inlineStr">
        <is>
          <t>Accounts Receivable, Past Due [Line Items]</t>
        </is>
      </c>
    </row>
    <row r="3">
      <c r="A3" s="4" t="inlineStr">
        <is>
          <t>Accounts receivable</t>
        </is>
      </c>
      <c r="B3" s="6" t="n">
        <v>30832</v>
      </c>
    </row>
    <row r="4">
      <c r="A4" s="4" t="inlineStr">
        <is>
          <t>PRC</t>
        </is>
      </c>
    </row>
    <row r="5">
      <c r="A5" s="3" t="inlineStr">
        <is>
          <t>Accounts Receivable, Past Due [Line Items]</t>
        </is>
      </c>
    </row>
    <row r="6">
      <c r="A6" s="4" t="inlineStr">
        <is>
          <t>Accounts receivable</t>
        </is>
      </c>
      <c r="B6" s="7" t="n">
        <v>19694</v>
      </c>
    </row>
    <row r="7">
      <c r="A7" s="4" t="inlineStr">
        <is>
          <t>PRC | Colleges</t>
        </is>
      </c>
    </row>
    <row r="8">
      <c r="A8" s="3" t="inlineStr">
        <is>
          <t>Accounts Receivable, Past Due [Line Items]</t>
        </is>
      </c>
    </row>
    <row r="9">
      <c r="A9" s="4" t="inlineStr">
        <is>
          <t>Accounts receivable</t>
        </is>
      </c>
      <c r="B9" s="7" t="n">
        <v>12690</v>
      </c>
    </row>
    <row r="10">
      <c r="A10" s="4" t="inlineStr">
        <is>
          <t>PRC | Corporates</t>
        </is>
      </c>
    </row>
    <row r="11">
      <c r="A11" s="3" t="inlineStr">
        <is>
          <t>Accounts Receivable, Past Due [Line Items]</t>
        </is>
      </c>
    </row>
    <row r="12">
      <c r="A12" s="4" t="inlineStr">
        <is>
          <t>Accounts receivable</t>
        </is>
      </c>
      <c r="B12" s="7" t="n">
        <v>7004</v>
      </c>
    </row>
    <row r="13">
      <c r="A13" s="4" t="inlineStr">
        <is>
          <t>U.S.</t>
        </is>
      </c>
    </row>
    <row r="14">
      <c r="A14" s="3" t="inlineStr">
        <is>
          <t>Accounts Receivable, Past Due [Line Items]</t>
        </is>
      </c>
    </row>
    <row r="15">
      <c r="A15" s="4" t="inlineStr">
        <is>
          <t>Accounts receivable</t>
        </is>
      </c>
      <c r="B15" s="7" t="n">
        <v>11138</v>
      </c>
    </row>
    <row r="16">
      <c r="A16" s="4" t="inlineStr">
        <is>
          <t>U.S. | Students</t>
        </is>
      </c>
    </row>
    <row r="17">
      <c r="A17" s="3" t="inlineStr">
        <is>
          <t>Accounts Receivable, Past Due [Line Items]</t>
        </is>
      </c>
    </row>
    <row r="18">
      <c r="A18" s="4" t="inlineStr">
        <is>
          <t>Accounts receivable</t>
        </is>
      </c>
      <c r="B18" s="7" t="n">
        <v>11138</v>
      </c>
    </row>
    <row r="19">
      <c r="A19" s="4" t="inlineStr">
        <is>
          <t>0-180 Days | PRC</t>
        </is>
      </c>
    </row>
    <row r="20">
      <c r="A20" s="3" t="inlineStr">
        <is>
          <t>Accounts Receivable, Past Due [Line Items]</t>
        </is>
      </c>
    </row>
    <row r="21">
      <c r="A21" s="4" t="inlineStr">
        <is>
          <t>Accounts receivable</t>
        </is>
      </c>
      <c r="B21" s="7" t="n">
        <v>13995</v>
      </c>
    </row>
    <row r="22">
      <c r="A22" s="4" t="inlineStr">
        <is>
          <t>0-180 Days | PRC | Colleges</t>
        </is>
      </c>
    </row>
    <row r="23">
      <c r="A23" s="3" t="inlineStr">
        <is>
          <t>Accounts Receivable, Past Due [Line Items]</t>
        </is>
      </c>
    </row>
    <row r="24">
      <c r="A24" s="4" t="inlineStr">
        <is>
          <t>Accounts receivable</t>
        </is>
      </c>
      <c r="B24" s="7" t="n">
        <v>8517</v>
      </c>
    </row>
    <row r="25">
      <c r="A25" s="4" t="inlineStr">
        <is>
          <t>0-180 Days | PRC | Corporates</t>
        </is>
      </c>
    </row>
    <row r="26">
      <c r="A26" s="3" t="inlineStr">
        <is>
          <t>Accounts Receivable, Past Due [Line Items]</t>
        </is>
      </c>
    </row>
    <row r="27">
      <c r="A27" s="4" t="inlineStr">
        <is>
          <t>Accounts receivable</t>
        </is>
      </c>
      <c r="B27" s="7" t="n">
        <v>5478</v>
      </c>
    </row>
    <row r="28">
      <c r="A28" s="4" t="inlineStr">
        <is>
          <t>181-365 Days | PRC</t>
        </is>
      </c>
    </row>
    <row r="29">
      <c r="A29" s="3" t="inlineStr">
        <is>
          <t>Accounts Receivable, Past Due [Line Items]</t>
        </is>
      </c>
    </row>
    <row r="30">
      <c r="A30" s="4" t="inlineStr">
        <is>
          <t>Accounts receivable</t>
        </is>
      </c>
      <c r="B30" s="7" t="n">
        <v>3852</v>
      </c>
    </row>
    <row r="31">
      <c r="A31" s="4" t="inlineStr">
        <is>
          <t>181-365 Days | PRC | Colleges</t>
        </is>
      </c>
    </row>
    <row r="32">
      <c r="A32" s="3" t="inlineStr">
        <is>
          <t>Accounts Receivable, Past Due [Line Items]</t>
        </is>
      </c>
    </row>
    <row r="33">
      <c r="A33" s="4" t="inlineStr">
        <is>
          <t>Accounts receivable</t>
        </is>
      </c>
      <c r="B33" s="7" t="n">
        <v>3633</v>
      </c>
    </row>
    <row r="34">
      <c r="A34" s="4" t="inlineStr">
        <is>
          <t>181-365 Days | PRC | Corporates</t>
        </is>
      </c>
    </row>
    <row r="35">
      <c r="A35" s="3" t="inlineStr">
        <is>
          <t>Accounts Receivable, Past Due [Line Items]</t>
        </is>
      </c>
    </row>
    <row r="36">
      <c r="A36" s="4" t="inlineStr">
        <is>
          <t>Accounts receivable</t>
        </is>
      </c>
      <c r="B36" s="7" t="n">
        <v>219</v>
      </c>
    </row>
    <row r="37">
      <c r="A37" s="4" t="inlineStr">
        <is>
          <t>1-2 Years | PRC</t>
        </is>
      </c>
    </row>
    <row r="38">
      <c r="A38" s="3" t="inlineStr">
        <is>
          <t>Accounts Receivable, Past Due [Line Items]</t>
        </is>
      </c>
    </row>
    <row r="39">
      <c r="A39" s="4" t="inlineStr">
        <is>
          <t>Accounts receivable</t>
        </is>
      </c>
      <c r="B39" s="7" t="n">
        <v>836</v>
      </c>
    </row>
    <row r="40">
      <c r="A40" s="4" t="inlineStr">
        <is>
          <t>1-2 Years | PRC | Colleges</t>
        </is>
      </c>
    </row>
    <row r="41">
      <c r="A41" s="3" t="inlineStr">
        <is>
          <t>Accounts Receivable, Past Due [Line Items]</t>
        </is>
      </c>
    </row>
    <row r="42">
      <c r="A42" s="4" t="inlineStr">
        <is>
          <t>Accounts receivable</t>
        </is>
      </c>
      <c r="B42" s="7" t="n">
        <v>420</v>
      </c>
    </row>
    <row r="43">
      <c r="A43" s="4" t="inlineStr">
        <is>
          <t>1-2 Years | PRC | Corporates</t>
        </is>
      </c>
    </row>
    <row r="44">
      <c r="A44" s="3" t="inlineStr">
        <is>
          <t>Accounts Receivable, Past Due [Line Items]</t>
        </is>
      </c>
    </row>
    <row r="45">
      <c r="A45" s="4" t="inlineStr">
        <is>
          <t>Accounts receivable</t>
        </is>
      </c>
      <c r="B45" s="7" t="n">
        <v>416</v>
      </c>
    </row>
    <row r="46">
      <c r="A46" s="4" t="inlineStr">
        <is>
          <t>2-3 Years | PRC</t>
        </is>
      </c>
    </row>
    <row r="47">
      <c r="A47" s="3" t="inlineStr">
        <is>
          <t>Accounts Receivable, Past Due [Line Items]</t>
        </is>
      </c>
    </row>
    <row r="48">
      <c r="A48" s="4" t="inlineStr">
        <is>
          <t>Accounts receivable</t>
        </is>
      </c>
      <c r="B48" s="7" t="n">
        <v>220</v>
      </c>
    </row>
    <row r="49">
      <c r="A49" s="4" t="inlineStr">
        <is>
          <t>2-3 Years | PRC | Colleges</t>
        </is>
      </c>
    </row>
    <row r="50">
      <c r="A50" s="3" t="inlineStr">
        <is>
          <t>Accounts Receivable, Past Due [Line Items]</t>
        </is>
      </c>
    </row>
    <row r="51">
      <c r="A51" s="4" t="inlineStr">
        <is>
          <t>Accounts receivable</t>
        </is>
      </c>
      <c r="B51" s="7" t="n">
        <v>51</v>
      </c>
    </row>
    <row r="52">
      <c r="A52" s="4" t="inlineStr">
        <is>
          <t>2-3 Years | PRC | Corporates</t>
        </is>
      </c>
    </row>
    <row r="53">
      <c r="A53" s="3" t="inlineStr">
        <is>
          <t>Accounts Receivable, Past Due [Line Items]</t>
        </is>
      </c>
    </row>
    <row r="54">
      <c r="A54" s="4" t="inlineStr">
        <is>
          <t>Accounts receivable</t>
        </is>
      </c>
      <c r="B54" s="7" t="n">
        <v>169</v>
      </c>
    </row>
    <row r="55">
      <c r="A55" s="4" t="inlineStr">
        <is>
          <t>Over 3 Years | PRC</t>
        </is>
      </c>
    </row>
    <row r="56">
      <c r="A56" s="3" t="inlineStr">
        <is>
          <t>Accounts Receivable, Past Due [Line Items]</t>
        </is>
      </c>
    </row>
    <row r="57">
      <c r="A57" s="4" t="inlineStr">
        <is>
          <t>Accounts receivable</t>
        </is>
      </c>
      <c r="B57" s="7" t="n">
        <v>791</v>
      </c>
    </row>
    <row r="58">
      <c r="A58" s="4" t="inlineStr">
        <is>
          <t>Over 3 Years | PRC | Colleges</t>
        </is>
      </c>
    </row>
    <row r="59">
      <c r="A59" s="3" t="inlineStr">
        <is>
          <t>Accounts Receivable, Past Due [Line Items]</t>
        </is>
      </c>
    </row>
    <row r="60">
      <c r="A60" s="4" t="inlineStr">
        <is>
          <t>Accounts receivable</t>
        </is>
      </c>
      <c r="B60" s="7" t="n">
        <v>69</v>
      </c>
    </row>
    <row r="61">
      <c r="A61" s="4" t="inlineStr">
        <is>
          <t>Over 3 Years | PRC | Corporates</t>
        </is>
      </c>
    </row>
    <row r="62">
      <c r="A62" s="3" t="inlineStr">
        <is>
          <t>Accounts Receivable, Past Due [Line Items]</t>
        </is>
      </c>
    </row>
    <row r="63">
      <c r="A63" s="4" t="inlineStr">
        <is>
          <t>Accounts receivable</t>
        </is>
      </c>
      <c r="B63" s="7" t="n">
        <v>722</v>
      </c>
    </row>
    <row r="64">
      <c r="A64" s="4" t="inlineStr">
        <is>
          <t>0-30 Days | U.S.</t>
        </is>
      </c>
    </row>
    <row r="65">
      <c r="A65" s="3" t="inlineStr">
        <is>
          <t>Accounts Receivable, Past Due [Line Items]</t>
        </is>
      </c>
    </row>
    <row r="66">
      <c r="A66" s="4" t="inlineStr">
        <is>
          <t>Accounts receivable</t>
        </is>
      </c>
      <c r="B66" s="7" t="n">
        <v>5405</v>
      </c>
    </row>
    <row r="67">
      <c r="A67" s="4" t="inlineStr">
        <is>
          <t>0-30 Days | U.S. | Students</t>
        </is>
      </c>
    </row>
    <row r="68">
      <c r="A68" s="3" t="inlineStr">
        <is>
          <t>Accounts Receivable, Past Due [Line Items]</t>
        </is>
      </c>
    </row>
    <row r="69">
      <c r="A69" s="4" t="inlineStr">
        <is>
          <t>Accounts receivable</t>
        </is>
      </c>
      <c r="B69" s="7" t="n">
        <v>5405</v>
      </c>
    </row>
    <row r="70">
      <c r="A70" s="4" t="inlineStr">
        <is>
          <t>30-60 Days | U.S.</t>
        </is>
      </c>
    </row>
    <row r="71">
      <c r="A71" s="3" t="inlineStr">
        <is>
          <t>Accounts Receivable, Past Due [Line Items]</t>
        </is>
      </c>
    </row>
    <row r="72">
      <c r="A72" s="4" t="inlineStr">
        <is>
          <t>Accounts receivable</t>
        </is>
      </c>
      <c r="B72" s="7" t="n">
        <v>160</v>
      </c>
    </row>
    <row r="73">
      <c r="A73" s="4" t="inlineStr">
        <is>
          <t>30-60 Days | U.S. | Students</t>
        </is>
      </c>
    </row>
    <row r="74">
      <c r="A74" s="3" t="inlineStr">
        <is>
          <t>Accounts Receivable, Past Due [Line Items]</t>
        </is>
      </c>
    </row>
    <row r="75">
      <c r="A75" s="4" t="inlineStr">
        <is>
          <t>Accounts receivable</t>
        </is>
      </c>
      <c r="B75" s="7" t="n">
        <v>160</v>
      </c>
    </row>
    <row r="76">
      <c r="A76" s="4" t="inlineStr">
        <is>
          <t>60-90 Days | U.S.</t>
        </is>
      </c>
    </row>
    <row r="77">
      <c r="A77" s="3" t="inlineStr">
        <is>
          <t>Accounts Receivable, Past Due [Line Items]</t>
        </is>
      </c>
    </row>
    <row r="78">
      <c r="A78" s="4" t="inlineStr">
        <is>
          <t>Accounts receivable</t>
        </is>
      </c>
      <c r="B78" s="7" t="n">
        <v>667</v>
      </c>
    </row>
    <row r="79">
      <c r="A79" s="4" t="inlineStr">
        <is>
          <t>60-90 Days | U.S. | Students</t>
        </is>
      </c>
    </row>
    <row r="80">
      <c r="A80" s="3" t="inlineStr">
        <is>
          <t>Accounts Receivable, Past Due [Line Items]</t>
        </is>
      </c>
    </row>
    <row r="81">
      <c r="A81" s="4" t="inlineStr">
        <is>
          <t>Accounts receivable</t>
        </is>
      </c>
      <c r="B81" s="7" t="n">
        <v>667</v>
      </c>
    </row>
    <row r="82">
      <c r="A82" s="4" t="inlineStr">
        <is>
          <t>90-120 Days | U.S.</t>
        </is>
      </c>
    </row>
    <row r="83">
      <c r="A83" s="3" t="inlineStr">
        <is>
          <t>Accounts Receivable, Past Due [Line Items]</t>
        </is>
      </c>
    </row>
    <row r="84">
      <c r="A84" s="4" t="inlineStr">
        <is>
          <t>Accounts receivable</t>
        </is>
      </c>
      <c r="B84" s="7" t="n">
        <v>451</v>
      </c>
    </row>
    <row r="85">
      <c r="A85" s="4" t="inlineStr">
        <is>
          <t>90-120 Days | U.S. | Students</t>
        </is>
      </c>
    </row>
    <row r="86">
      <c r="A86" s="3" t="inlineStr">
        <is>
          <t>Accounts Receivable, Past Due [Line Items]</t>
        </is>
      </c>
    </row>
    <row r="87">
      <c r="A87" s="4" t="inlineStr">
        <is>
          <t>Accounts receivable</t>
        </is>
      </c>
      <c r="B87" s="7" t="n">
        <v>451</v>
      </c>
    </row>
    <row r="88">
      <c r="A88" s="4" t="inlineStr">
        <is>
          <t>Over 120 Days | U.S.</t>
        </is>
      </c>
    </row>
    <row r="89">
      <c r="A89" s="3" t="inlineStr">
        <is>
          <t>Accounts Receivable, Past Due [Line Items]</t>
        </is>
      </c>
    </row>
    <row r="90">
      <c r="A90" s="4" t="inlineStr">
        <is>
          <t>Accounts receivable</t>
        </is>
      </c>
      <c r="B90" s="7" t="n">
        <v>4455</v>
      </c>
    </row>
    <row r="91">
      <c r="A91" s="4" t="inlineStr">
        <is>
          <t>Over 120 Days | U.S. | Students</t>
        </is>
      </c>
    </row>
    <row r="92">
      <c r="A92" s="3" t="inlineStr">
        <is>
          <t>Accounts Receivable, Past Due [Line Items]</t>
        </is>
      </c>
    </row>
    <row r="93">
      <c r="A93" s="4" t="inlineStr">
        <is>
          <t>Accounts receivable</t>
        </is>
      </c>
      <c r="B93" s="6" t="n">
        <v>4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Allowance for doubtful accounts (Details) - CNY (¥) ¥ in Thousands</t>
        </is>
      </c>
      <c r="B1" s="2" t="inlineStr">
        <is>
          <t>9 Months Ended</t>
        </is>
      </c>
      <c r="C1" s="2" t="inlineStr">
        <is>
          <t>12 Months Ended</t>
        </is>
      </c>
    </row>
    <row r="2">
      <c r="B2" s="2" t="inlineStr">
        <is>
          <t>Sep. 30, 2020</t>
        </is>
      </c>
      <c r="C2" s="2" t="inlineStr">
        <is>
          <t>Dec. 31, 2019</t>
        </is>
      </c>
    </row>
    <row r="3">
      <c r="A3" s="3" t="inlineStr">
        <is>
          <t>Allowance for doubtful accounts:</t>
        </is>
      </c>
    </row>
    <row r="4">
      <c r="A4" s="4" t="inlineStr">
        <is>
          <t>Balance at beginning of year/period</t>
        </is>
      </c>
      <c r="B4" s="6" t="n">
        <v>2993</v>
      </c>
      <c r="C4" s="6" t="n">
        <v>3535</v>
      </c>
    </row>
    <row r="5">
      <c r="A5" s="4" t="inlineStr">
        <is>
          <t>Addition</t>
        </is>
      </c>
      <c r="B5" s="7" t="n">
        <v>-7483</v>
      </c>
      <c r="C5" s="7" t="n">
        <v>-3220</v>
      </c>
    </row>
    <row r="6">
      <c r="A6" s="4" t="inlineStr">
        <is>
          <t>Written off</t>
        </is>
      </c>
      <c r="B6" s="7" t="n">
        <v>4193</v>
      </c>
      <c r="C6" s="7" t="n">
        <v>3762</v>
      </c>
    </row>
    <row r="7">
      <c r="A7" s="4" t="inlineStr">
        <is>
          <t>Balance at end of year/period</t>
        </is>
      </c>
      <c r="B7" s="6" t="n">
        <v>6283</v>
      </c>
      <c r="C7" s="6" t="n">
        <v>29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EPAID AND OTHER CURRENT ASSETS, NET (Details) ¥ in Thousands, $ in Thousands</t>
        </is>
      </c>
      <c r="B1" s="2" t="inlineStr">
        <is>
          <t>Sep. 30, 2020USD ($)</t>
        </is>
      </c>
      <c r="C1" s="2" t="inlineStr">
        <is>
          <t>Sep. 30, 2020CNY (¥)</t>
        </is>
      </c>
      <c r="D1" s="2" t="inlineStr">
        <is>
          <t>Dec. 31, 2019CNY (¥)</t>
        </is>
      </c>
    </row>
    <row r="2">
      <c r="A2" s="3" t="inlineStr">
        <is>
          <t>Prepaid and Other Current Assets, Net</t>
        </is>
      </c>
    </row>
    <row r="3">
      <c r="A3" s="4" t="inlineStr">
        <is>
          <t>Amount due from Xihua Group</t>
        </is>
      </c>
      <c r="C3" s="6" t="n">
        <v>49800</v>
      </c>
      <c r="D3" s="6" t="n">
        <v>49800</v>
      </c>
    </row>
    <row r="4">
      <c r="A4" s="4" t="inlineStr">
        <is>
          <t>Receivable from Zhenjiang operating rights</t>
        </is>
      </c>
      <c r="C4" s="7" t="n">
        <v>35000</v>
      </c>
      <c r="D4" s="7" t="n">
        <v>35000</v>
      </c>
    </row>
    <row r="5">
      <c r="A5" s="4" t="inlineStr">
        <is>
          <t>Prepaid input value-added tax</t>
        </is>
      </c>
      <c r="C5" s="7" t="n">
        <v>4922</v>
      </c>
      <c r="D5" s="7" t="n">
        <v>4682</v>
      </c>
    </row>
    <row r="6">
      <c r="A6" s="4" t="inlineStr">
        <is>
          <t>Due from former owners</t>
        </is>
      </c>
      <c r="D6" s="7" t="n">
        <v>2848</v>
      </c>
    </row>
    <row r="7">
      <c r="A7" s="4" t="inlineStr">
        <is>
          <t>Staff advances</t>
        </is>
      </c>
      <c r="C7" s="7" t="n">
        <v>4446</v>
      </c>
      <c r="D7" s="7" t="n">
        <v>6591</v>
      </c>
    </row>
    <row r="8">
      <c r="A8" s="4" t="inlineStr">
        <is>
          <t>Rental and other deposits</t>
        </is>
      </c>
      <c r="C8" s="7" t="n">
        <v>2828</v>
      </c>
      <c r="D8" s="7" t="n">
        <v>5404</v>
      </c>
    </row>
    <row r="9">
      <c r="A9" s="4" t="inlineStr">
        <is>
          <t>Prepaid professional services fees</t>
        </is>
      </c>
      <c r="C9" s="7" t="n">
        <v>2566</v>
      </c>
      <c r="D9" s="7" t="n">
        <v>5278</v>
      </c>
    </row>
    <row r="10">
      <c r="A10" s="4" t="inlineStr">
        <is>
          <t>Prepayments to suppliers</t>
        </is>
      </c>
      <c r="C10" s="7" t="n">
        <v>11107</v>
      </c>
      <c r="D10" s="7" t="n">
        <v>7802</v>
      </c>
    </row>
    <row r="11">
      <c r="A11" s="4" t="inlineStr">
        <is>
          <t>Loans to third party</t>
        </is>
      </c>
      <c r="C11" s="7" t="n">
        <v>32165</v>
      </c>
      <c r="D11" s="7" t="n">
        <v>9000</v>
      </c>
    </row>
    <row r="12">
      <c r="A12" s="4" t="inlineStr">
        <is>
          <t>Subsidy Receivable</t>
        </is>
      </c>
      <c r="C12" s="7" t="n">
        <v>4767</v>
      </c>
    </row>
    <row r="13">
      <c r="A13" s="4" t="inlineStr">
        <is>
          <t>Others</t>
        </is>
      </c>
      <c r="C13" s="7" t="n">
        <v>9816</v>
      </c>
      <c r="D13" s="7" t="n">
        <v>11230</v>
      </c>
    </row>
    <row r="14">
      <c r="A14" s="4" t="inlineStr">
        <is>
          <t>Total before allowance for doubtful accounts</t>
        </is>
      </c>
      <c r="C14" s="7" t="n">
        <v>157417</v>
      </c>
      <c r="D14" s="7" t="n">
        <v>137635</v>
      </c>
    </row>
    <row r="15">
      <c r="A15" s="4" t="inlineStr">
        <is>
          <t>Less: allowance for doubtful accounts</t>
        </is>
      </c>
      <c r="C15" s="7" t="n">
        <v>-240</v>
      </c>
      <c r="D15" s="7" t="n">
        <v>-4339</v>
      </c>
    </row>
    <row r="16">
      <c r="A16" s="4" t="inlineStr">
        <is>
          <t>Total</t>
        </is>
      </c>
      <c r="B16" s="5" t="n">
        <v>23150</v>
      </c>
      <c r="C16" s="6" t="n">
        <v>157177</v>
      </c>
      <c r="D16" s="6" t="n">
        <v>133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AND OTHER CURRENT ASSETS, NET (Schedule of Allowance for Doubtful Accounts) (Details) - CNY (¥) ¥ in Thousands</t>
        </is>
      </c>
      <c r="B1" s="2" t="inlineStr">
        <is>
          <t>9 Months Ended</t>
        </is>
      </c>
      <c r="C1" s="2" t="inlineStr">
        <is>
          <t>12 Months Ended</t>
        </is>
      </c>
    </row>
    <row r="2">
      <c r="B2" s="2" t="inlineStr">
        <is>
          <t>Sep. 30, 2020</t>
        </is>
      </c>
      <c r="C2" s="2" t="inlineStr">
        <is>
          <t>Dec. 31, 2019</t>
        </is>
      </c>
    </row>
    <row r="3">
      <c r="A3" s="3" t="inlineStr">
        <is>
          <t>Allowance for doubtful accounts:</t>
        </is>
      </c>
    </row>
    <row r="4">
      <c r="A4" s="4" t="inlineStr">
        <is>
          <t>Balance at beginning of year/period</t>
        </is>
      </c>
      <c r="B4" s="6" t="n">
        <v>-2993</v>
      </c>
      <c r="C4" s="6" t="n">
        <v>-3535</v>
      </c>
    </row>
    <row r="5">
      <c r="A5" s="4" t="inlineStr">
        <is>
          <t>Written off</t>
        </is>
      </c>
      <c r="B5" s="7" t="n">
        <v>4193</v>
      </c>
      <c r="C5" s="7" t="n">
        <v>3762</v>
      </c>
    </row>
    <row r="6">
      <c r="A6" s="4" t="inlineStr">
        <is>
          <t>Balance at end of year/period</t>
        </is>
      </c>
      <c r="B6" s="7" t="n">
        <v>-6283</v>
      </c>
      <c r="C6" s="7" t="n">
        <v>-2993</v>
      </c>
    </row>
    <row r="7">
      <c r="A7" s="4" t="inlineStr">
        <is>
          <t>Prepaid and Other Current Assets</t>
        </is>
      </c>
    </row>
    <row r="8">
      <c r="A8" s="3" t="inlineStr">
        <is>
          <t>Allowance for doubtful accounts:</t>
        </is>
      </c>
    </row>
    <row r="9">
      <c r="A9" s="4" t="inlineStr">
        <is>
          <t>Balance at beginning of year/period</t>
        </is>
      </c>
      <c r="B9" s="7" t="n">
        <v>-4339</v>
      </c>
      <c r="C9" s="7" t="n">
        <v>-9654</v>
      </c>
    </row>
    <row r="10">
      <c r="A10" s="4" t="inlineStr">
        <is>
          <t>Addition</t>
        </is>
      </c>
      <c r="B10" s="7" t="n">
        <v>-828</v>
      </c>
      <c r="C10" s="7" t="n">
        <v>-2765</v>
      </c>
    </row>
    <row r="11">
      <c r="A11" s="4" t="inlineStr">
        <is>
          <t>Written off</t>
        </is>
      </c>
      <c r="B11" s="7" t="n">
        <v>4927</v>
      </c>
      <c r="C11" s="7" t="n">
        <v>8080</v>
      </c>
    </row>
    <row r="12">
      <c r="A12" s="4" t="inlineStr">
        <is>
          <t>Balance at end of year/period</t>
        </is>
      </c>
      <c r="B12" s="6" t="n">
        <v>-240</v>
      </c>
      <c r="C12" s="6" t="n">
        <v>-43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EPAID AND OTHER CURRENT ASSETS, NET (Summary of Loan Agreement) (Details) - Dongyuan ¥ in Thousands</t>
        </is>
      </c>
      <c r="B1" s="2" t="inlineStr">
        <is>
          <t>9 Months Ended</t>
        </is>
      </c>
    </row>
    <row r="2">
      <c r="B2" s="2" t="inlineStr">
        <is>
          <t>Sep. 30, 2020CNY (¥)</t>
        </is>
      </c>
    </row>
    <row r="3">
      <c r="A3" s="4" t="inlineStr">
        <is>
          <t>Principle amount</t>
        </is>
      </c>
      <c r="B3" s="6" t="n">
        <v>31100</v>
      </c>
    </row>
    <row r="4">
      <c r="A4" s="4" t="inlineStr">
        <is>
          <t>Interest Receivable</t>
        </is>
      </c>
      <c r="B4" s="7" t="n">
        <v>1065</v>
      </c>
    </row>
    <row r="5">
      <c r="A5" s="4" t="inlineStr">
        <is>
          <t>December 2019</t>
        </is>
      </c>
    </row>
    <row r="6">
      <c r="A6" s="4" t="inlineStr">
        <is>
          <t>Principle amount</t>
        </is>
      </c>
      <c r="B6" s="6" t="n">
        <v>9000</v>
      </c>
    </row>
    <row r="7">
      <c r="A7" s="4" t="inlineStr">
        <is>
          <t>Interest Rate</t>
        </is>
      </c>
      <c r="B7" s="4" t="inlineStr">
        <is>
          <t>5.00%</t>
        </is>
      </c>
    </row>
    <row r="8">
      <c r="A8" s="4" t="inlineStr">
        <is>
          <t>Interest Receivable</t>
        </is>
      </c>
      <c r="B8" s="6" t="n">
        <v>327</v>
      </c>
    </row>
    <row r="9">
      <c r="A9" s="4" t="inlineStr">
        <is>
          <t>Due Date</t>
        </is>
      </c>
      <c r="B9" s="4" t="inlineStr">
        <is>
          <t>Sep. 30,
		2021</t>
        </is>
      </c>
    </row>
    <row r="10">
      <c r="A10" s="4" t="inlineStr">
        <is>
          <t>January 2020</t>
        </is>
      </c>
    </row>
    <row r="11">
      <c r="A11" s="4" t="inlineStr">
        <is>
          <t>Principle amount</t>
        </is>
      </c>
      <c r="B11" s="6" t="n">
        <v>9000</v>
      </c>
    </row>
    <row r="12">
      <c r="A12" s="4" t="inlineStr">
        <is>
          <t>Interest Rate</t>
        </is>
      </c>
      <c r="B12" s="4" t="inlineStr">
        <is>
          <t>5.00%</t>
        </is>
      </c>
    </row>
    <row r="13">
      <c r="A13" s="4" t="inlineStr">
        <is>
          <t>Interest Receivable</t>
        </is>
      </c>
      <c r="B13" s="6" t="n">
        <v>336</v>
      </c>
    </row>
    <row r="14">
      <c r="A14" s="4" t="inlineStr">
        <is>
          <t>Due Date</t>
        </is>
      </c>
      <c r="B14" s="4" t="inlineStr">
        <is>
          <t>Sep. 30,
		2021</t>
        </is>
      </c>
    </row>
    <row r="15">
      <c r="A15" s="4" t="inlineStr">
        <is>
          <t>January 2020</t>
        </is>
      </c>
    </row>
    <row r="16">
      <c r="A16" s="4" t="inlineStr">
        <is>
          <t>Principle amount</t>
        </is>
      </c>
      <c r="B16" s="6" t="n">
        <v>7000</v>
      </c>
    </row>
    <row r="17">
      <c r="A17" s="4" t="inlineStr">
        <is>
          <t>Interest Rate</t>
        </is>
      </c>
      <c r="B17" s="4" t="inlineStr">
        <is>
          <t>5.00%</t>
        </is>
      </c>
    </row>
    <row r="18">
      <c r="A18" s="4" t="inlineStr">
        <is>
          <t>Interest Receivable</t>
        </is>
      </c>
      <c r="B18" s="6" t="n">
        <v>250</v>
      </c>
    </row>
    <row r="19">
      <c r="A19" s="4" t="inlineStr">
        <is>
          <t>Due Date</t>
        </is>
      </c>
      <c r="B19" s="4" t="inlineStr">
        <is>
          <t>Sep. 30,
		2021</t>
        </is>
      </c>
    </row>
    <row r="20">
      <c r="A20" s="4" t="inlineStr">
        <is>
          <t>January 2020</t>
        </is>
      </c>
    </row>
    <row r="21">
      <c r="A21" s="4" t="inlineStr">
        <is>
          <t>Principle amount</t>
        </is>
      </c>
      <c r="B21" s="6" t="n">
        <v>2900</v>
      </c>
    </row>
    <row r="22">
      <c r="A22" s="4" t="inlineStr">
        <is>
          <t>Interest Rate</t>
        </is>
      </c>
      <c r="B22" s="4" t="inlineStr">
        <is>
          <t>5.00%</t>
        </is>
      </c>
    </row>
    <row r="23">
      <c r="A23" s="4" t="inlineStr">
        <is>
          <t>Interest Receivable</t>
        </is>
      </c>
      <c r="B23" s="6" t="n">
        <v>103</v>
      </c>
    </row>
    <row r="24">
      <c r="A24" s="4" t="inlineStr">
        <is>
          <t>Due Date</t>
        </is>
      </c>
      <c r="B24" s="4" t="inlineStr">
        <is>
          <t>Sep. 30,
		2021</t>
        </is>
      </c>
    </row>
    <row r="25">
      <c r="A25" s="4" t="inlineStr">
        <is>
          <t>March 2020</t>
        </is>
      </c>
    </row>
    <row r="26">
      <c r="A26" s="4" t="inlineStr">
        <is>
          <t>Principle amount</t>
        </is>
      </c>
      <c r="B26" s="6" t="n">
        <v>1000</v>
      </c>
    </row>
    <row r="27">
      <c r="A27" s="4" t="inlineStr">
        <is>
          <t>Interest Rate</t>
        </is>
      </c>
      <c r="B27" s="4" t="inlineStr">
        <is>
          <t>5.00%</t>
        </is>
      </c>
    </row>
    <row r="28">
      <c r="A28" s="4" t="inlineStr">
        <is>
          <t>Interest Receivable</t>
        </is>
      </c>
      <c r="B28" s="6" t="n">
        <v>26</v>
      </c>
    </row>
    <row r="29">
      <c r="A29" s="4" t="inlineStr">
        <is>
          <t>Due Date</t>
        </is>
      </c>
      <c r="B29" s="4" t="inlineStr">
        <is>
          <t>Sep. 30,
		2021</t>
        </is>
      </c>
    </row>
    <row r="30">
      <c r="A30" s="4" t="inlineStr">
        <is>
          <t>July 2020</t>
        </is>
      </c>
    </row>
    <row r="31">
      <c r="A31" s="4" t="inlineStr">
        <is>
          <t>Principle amount</t>
        </is>
      </c>
      <c r="B31" s="6" t="n">
        <v>2200</v>
      </c>
    </row>
    <row r="32">
      <c r="A32" s="4" t="inlineStr">
        <is>
          <t>Interest Rate</t>
        </is>
      </c>
      <c r="B32" s="4" t="inlineStr">
        <is>
          <t>5.00%</t>
        </is>
      </c>
    </row>
    <row r="33">
      <c r="A33" s="4" t="inlineStr">
        <is>
          <t>Interest Receivable</t>
        </is>
      </c>
      <c r="B33" s="6" t="n">
        <v>23</v>
      </c>
    </row>
    <row r="34">
      <c r="A34" s="4" t="inlineStr">
        <is>
          <t>Due Date</t>
        </is>
      </c>
      <c r="B34" s="4" t="inlineStr">
        <is>
          <t>Sep. 30,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AND OTHER CURRENT ASSETS, NET (Summary of Receivable Transferred and Consideration Allocated Based on Management's Estimation on Recoverability) (Details) - CNY (¥) ¥ in Thousands</t>
        </is>
      </c>
      <c r="B1" s="2" t="inlineStr">
        <is>
          <t>9 Months Ended</t>
        </is>
      </c>
    </row>
    <row r="2">
      <c r="B2" s="2" t="inlineStr">
        <is>
          <t>Sep. 30, 2020</t>
        </is>
      </c>
      <c r="C2" s="2" t="inlineStr">
        <is>
          <t>Mar. 06, 2020</t>
        </is>
      </c>
      <c r="D2" s="2" t="inlineStr">
        <is>
          <t>Dec. 31, 2019</t>
        </is>
      </c>
    </row>
    <row r="3">
      <c r="A3" s="4" t="inlineStr">
        <is>
          <t>Amount due from minority shareholder</t>
        </is>
      </c>
      <c r="B3" s="6" t="n">
        <v>49800</v>
      </c>
      <c r="D3" s="6" t="n">
        <v>49800</v>
      </c>
    </row>
    <row r="4">
      <c r="A4" s="4" t="inlineStr">
        <is>
          <t>Dongyuan</t>
        </is>
      </c>
    </row>
    <row r="5">
      <c r="A5" s="4" t="inlineStr">
        <is>
          <t>Principle amount</t>
        </is>
      </c>
      <c r="B5" s="7" t="n">
        <v>31100</v>
      </c>
    </row>
    <row r="6">
      <c r="A6" s="4" t="inlineStr">
        <is>
          <t>Dongyuan | January 2020</t>
        </is>
      </c>
    </row>
    <row r="7">
      <c r="A7" s="4" t="inlineStr">
        <is>
          <t>Principle amount</t>
        </is>
      </c>
      <c r="B7" s="6" t="n">
        <v>9000</v>
      </c>
    </row>
    <row r="8">
      <c r="A8" s="4" t="inlineStr">
        <is>
          <t>Interest rate (as a percent)</t>
        </is>
      </c>
      <c r="B8" s="4" t="inlineStr">
        <is>
          <t>5.00%</t>
        </is>
      </c>
    </row>
    <row r="9">
      <c r="A9" s="4" t="inlineStr">
        <is>
          <t>Dongyuan | January 2020</t>
        </is>
      </c>
    </row>
    <row r="10">
      <c r="A10" s="4" t="inlineStr">
        <is>
          <t>Principle amount</t>
        </is>
      </c>
      <c r="B10" s="6" t="n">
        <v>7000</v>
      </c>
    </row>
    <row r="11">
      <c r="A11" s="4" t="inlineStr">
        <is>
          <t>Interest rate (as a percent)</t>
        </is>
      </c>
      <c r="B11" s="4" t="inlineStr">
        <is>
          <t>5.00%</t>
        </is>
      </c>
    </row>
    <row r="12">
      <c r="A12" s="4" t="inlineStr">
        <is>
          <t>Dongyuan | January 2020</t>
        </is>
      </c>
    </row>
    <row r="13">
      <c r="A13" s="4" t="inlineStr">
        <is>
          <t>Principle amount</t>
        </is>
      </c>
      <c r="B13" s="6" t="n">
        <v>2900</v>
      </c>
    </row>
    <row r="14">
      <c r="A14" s="4" t="inlineStr">
        <is>
          <t>Interest rate (as a percent)</t>
        </is>
      </c>
      <c r="B14" s="4" t="inlineStr">
        <is>
          <t>5.00%</t>
        </is>
      </c>
    </row>
    <row r="15">
      <c r="A15" s="4" t="inlineStr">
        <is>
          <t>Zhenjiang Foreign Language School</t>
        </is>
      </c>
    </row>
    <row r="16">
      <c r="A16" s="4" t="inlineStr">
        <is>
          <t>Payable to Zhenjiang Foreign Language School (Note 7(ii))</t>
        </is>
      </c>
      <c r="B16" s="6" t="n">
        <v>36770</v>
      </c>
      <c r="D16" s="6" t="n">
        <v>36770</v>
      </c>
    </row>
    <row r="17">
      <c r="A17" s="4" t="inlineStr">
        <is>
          <t>Provision</t>
        </is>
      </c>
      <c r="B17" s="7" t="n">
        <v>0</v>
      </c>
    </row>
    <row r="18">
      <c r="A18" s="4" t="inlineStr">
        <is>
          <t>Ambow NSAD Inc | NewSchool</t>
        </is>
      </c>
    </row>
    <row r="19">
      <c r="A19" s="4" t="inlineStr">
        <is>
          <t>Ownership interest acquired (as a percent)</t>
        </is>
      </c>
      <c r="C19" s="4" t="inlineStr">
        <is>
          <t>100.00%</t>
        </is>
      </c>
    </row>
    <row r="20">
      <c r="A20" s="4" t="inlineStr">
        <is>
          <t>Xihua Group</t>
        </is>
      </c>
    </row>
    <row r="21">
      <c r="A21" s="4" t="inlineStr">
        <is>
          <t>Amount due from minority shareholder</t>
        </is>
      </c>
      <c r="B21" s="7" t="n">
        <v>49800</v>
      </c>
    </row>
    <row r="22">
      <c r="A22" s="4" t="inlineStr">
        <is>
          <t>Provision</t>
        </is>
      </c>
      <c r="B2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9 Months Ended</t>
        </is>
      </c>
      <c r="E1" s="2" t="inlineStr">
        <is>
          <t>12 Months Ended</t>
        </is>
      </c>
    </row>
    <row r="2">
      <c r="B2" s="2" t="inlineStr">
        <is>
          <t>Sep. 30, 2020USD ($)</t>
        </is>
      </c>
      <c r="C2" s="2" t="inlineStr">
        <is>
          <t>Sep. 30, 2020CNY (¥)</t>
        </is>
      </c>
      <c r="D2" s="2" t="inlineStr">
        <is>
          <t>Sep. 30, 2019CNY (¥)</t>
        </is>
      </c>
      <c r="E2" s="2" t="inlineStr">
        <is>
          <t>Dec. 31, 2019CNY (¥)</t>
        </is>
      </c>
    </row>
    <row r="3">
      <c r="A3" s="3" t="inlineStr">
        <is>
          <t>Changes in the carrying amount of goodwill by segment</t>
        </is>
      </c>
    </row>
    <row r="4">
      <c r="A4" s="4" t="inlineStr">
        <is>
          <t>Balance at the beginning of the period</t>
        </is>
      </c>
      <c r="C4" s="6" t="n">
        <v>60353</v>
      </c>
      <c r="D4" s="6" t="n">
        <v>73166</v>
      </c>
      <c r="E4" s="6" t="n">
        <v>73166</v>
      </c>
    </row>
    <row r="5">
      <c r="A5" s="4" t="inlineStr">
        <is>
          <t>Goodwill recognized during the period</t>
        </is>
      </c>
      <c r="C5" s="7" t="n">
        <v>960</v>
      </c>
      <c r="E5" s="7" t="n">
        <v>20911</v>
      </c>
    </row>
    <row r="6">
      <c r="A6" s="4" t="inlineStr">
        <is>
          <t>Goodwill disposed during the period</t>
        </is>
      </c>
      <c r="C6" s="7" t="n">
        <v>-290</v>
      </c>
    </row>
    <row r="7">
      <c r="A7" s="4" t="inlineStr">
        <is>
          <t>Goodwill, Impairment Loss</t>
        </is>
      </c>
      <c r="C7" s="7" t="n">
        <v>-35313</v>
      </c>
      <c r="D7" s="7" t="n">
        <v>-33724</v>
      </c>
      <c r="E7" s="7" t="n">
        <v>-33724</v>
      </c>
    </row>
    <row r="8">
      <c r="A8" s="4" t="inlineStr">
        <is>
          <t>Balance at the end of the period</t>
        </is>
      </c>
      <c r="B8" s="5" t="n">
        <v>3787</v>
      </c>
      <c r="C8" s="6" t="n">
        <v>25710</v>
      </c>
      <c r="E8" s="7" t="n">
        <v>60353</v>
      </c>
    </row>
    <row r="9">
      <c r="A9" s="4" t="inlineStr">
        <is>
          <t>Growth rate</t>
        </is>
      </c>
    </row>
    <row r="10">
      <c r="A10" s="3" t="inlineStr">
        <is>
          <t>Changes in the carrying amount of goodwill by segment</t>
        </is>
      </c>
    </row>
    <row r="11">
      <c r="A11" s="4" t="inlineStr">
        <is>
          <t>Terminal growth rate (as a percent)</t>
        </is>
      </c>
      <c r="B11" s="4" t="inlineStr">
        <is>
          <t>3.00%</t>
        </is>
      </c>
      <c r="C11" s="4" t="inlineStr">
        <is>
          <t>3.00%</t>
        </is>
      </c>
    </row>
    <row r="12">
      <c r="A12" s="4" t="inlineStr">
        <is>
          <t>Minimum | Discount rate</t>
        </is>
      </c>
    </row>
    <row r="13">
      <c r="A13" s="3" t="inlineStr">
        <is>
          <t>Changes in the carrying amount of goodwill by segment</t>
        </is>
      </c>
    </row>
    <row r="14">
      <c r="A14" s="4" t="inlineStr">
        <is>
          <t>Discount rate (as a percent)</t>
        </is>
      </c>
      <c r="B14" s="4" t="inlineStr">
        <is>
          <t>15.00%</t>
        </is>
      </c>
      <c r="C14" s="4" t="inlineStr">
        <is>
          <t>15.00%</t>
        </is>
      </c>
    </row>
    <row r="15">
      <c r="A15" s="4" t="inlineStr">
        <is>
          <t>Maximum | Discount rate</t>
        </is>
      </c>
    </row>
    <row r="16">
      <c r="A16" s="3" t="inlineStr">
        <is>
          <t>Changes in the carrying amount of goodwill by segment</t>
        </is>
      </c>
    </row>
    <row r="17">
      <c r="A17" s="4" t="inlineStr">
        <is>
          <t>Discount rate (as a percent)</t>
        </is>
      </c>
      <c r="B17" s="4" t="inlineStr">
        <is>
          <t>16.00%</t>
        </is>
      </c>
      <c r="C17" s="4" t="inlineStr">
        <is>
          <t>16.00%</t>
        </is>
      </c>
    </row>
    <row r="18">
      <c r="A18" s="4" t="inlineStr">
        <is>
          <t>K-12 Schools [Member]</t>
        </is>
      </c>
    </row>
    <row r="19">
      <c r="A19" s="3" t="inlineStr">
        <is>
          <t>Changes in the carrying amount of goodwill by segment</t>
        </is>
      </c>
    </row>
    <row r="20">
      <c r="A20" s="4" t="inlineStr">
        <is>
          <t>Balance at the beginning of the period</t>
        </is>
      </c>
      <c r="C20" s="6" t="n">
        <v>25710</v>
      </c>
      <c r="D20" s="7" t="n">
        <v>25710</v>
      </c>
      <c r="E20" s="7" t="n">
        <v>25710</v>
      </c>
    </row>
    <row r="21">
      <c r="A21" s="4" t="inlineStr">
        <is>
          <t>Balance at the end of the period</t>
        </is>
      </c>
      <c r="C21" s="7" t="n">
        <v>25710</v>
      </c>
      <c r="E21" s="7" t="n">
        <v>25710</v>
      </c>
    </row>
    <row r="22">
      <c r="A22" s="4" t="inlineStr">
        <is>
          <t>CP&amp;CE Programs</t>
        </is>
      </c>
    </row>
    <row r="23">
      <c r="A23" s="3" t="inlineStr">
        <is>
          <t>Changes in the carrying amount of goodwill by segment</t>
        </is>
      </c>
    </row>
    <row r="24">
      <c r="A24" s="4" t="inlineStr">
        <is>
          <t>Balance at the beginning of the period</t>
        </is>
      </c>
      <c r="C24" s="7" t="n">
        <v>34643</v>
      </c>
      <c r="D24" s="6" t="n">
        <v>47456</v>
      </c>
      <c r="E24" s="7" t="n">
        <v>47456</v>
      </c>
    </row>
    <row r="25">
      <c r="A25" s="4" t="inlineStr">
        <is>
          <t>Goodwill recognized during the period</t>
        </is>
      </c>
      <c r="C25" s="7" t="n">
        <v>960</v>
      </c>
      <c r="E25" s="7" t="n">
        <v>20911</v>
      </c>
    </row>
    <row r="26">
      <c r="A26" s="4" t="inlineStr">
        <is>
          <t>Goodwill disposed during the period</t>
        </is>
      </c>
      <c r="C26" s="7" t="n">
        <v>-290</v>
      </c>
    </row>
    <row r="27">
      <c r="A27" s="4" t="inlineStr">
        <is>
          <t>Goodwill, Impairment Loss</t>
        </is>
      </c>
      <c r="C27" s="6" t="n">
        <v>-35313</v>
      </c>
      <c r="E27" s="7" t="n">
        <v>-33724</v>
      </c>
    </row>
    <row r="28">
      <c r="A28" s="4" t="inlineStr">
        <is>
          <t>Balance at the end of the period</t>
        </is>
      </c>
      <c r="E28" s="6" t="n">
        <v>346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SHORT-TERM BORROWINGS (Details) ¥ in Thousands, $ in Thousands</t>
        </is>
      </c>
      <c r="B1" s="2" t="inlineStr">
        <is>
          <t>1 Months Ended</t>
        </is>
      </c>
    </row>
    <row r="2">
      <c r="B2" s="2" t="inlineStr">
        <is>
          <t>Jul. 31, 2020CNY (¥)</t>
        </is>
      </c>
      <c r="C2" s="2" t="inlineStr">
        <is>
          <t>Sep. 30, 2020USD ($)</t>
        </is>
      </c>
      <c r="D2" s="2" t="inlineStr">
        <is>
          <t>Sep. 30, 2020CNY (¥)</t>
        </is>
      </c>
      <c r="E2" s="2" t="inlineStr">
        <is>
          <t>Sep. 01, 2020CNY (¥)</t>
        </is>
      </c>
      <c r="F2" s="2" t="inlineStr">
        <is>
          <t>May 01, 2020USD ($)</t>
        </is>
      </c>
      <c r="G2" s="2" t="inlineStr">
        <is>
          <t>May 01, 2020CNY (¥)</t>
        </is>
      </c>
    </row>
    <row r="3">
      <c r="A3" s="4" t="inlineStr">
        <is>
          <t>Short-term borrowings</t>
        </is>
      </c>
      <c r="C3" s="5" t="n">
        <v>2948</v>
      </c>
      <c r="D3" s="6" t="n">
        <v>20013</v>
      </c>
    </row>
    <row r="4">
      <c r="A4" s="4" t="inlineStr">
        <is>
          <t>Bank of Huaxia</t>
        </is>
      </c>
    </row>
    <row r="5">
      <c r="A5" s="4" t="inlineStr">
        <is>
          <t>Mortgaged property amount</t>
        </is>
      </c>
      <c r="B5" s="6" t="n">
        <v>65078</v>
      </c>
    </row>
    <row r="6">
      <c r="A6" s="4" t="inlineStr">
        <is>
          <t>Line of credit</t>
        </is>
      </c>
      <c r="B6" s="6" t="n">
        <v>30000</v>
      </c>
    </row>
    <row r="7">
      <c r="A7" s="4" t="inlineStr">
        <is>
          <t>Term of line of credit (in years)</t>
        </is>
      </c>
      <c r="B7" s="4" t="inlineStr">
        <is>
          <t>1 year</t>
        </is>
      </c>
    </row>
    <row r="8">
      <c r="A8" s="4" t="inlineStr">
        <is>
          <t>Ambow Shida</t>
        </is>
      </c>
    </row>
    <row r="9">
      <c r="A9" s="4" t="inlineStr">
        <is>
          <t>Short-term borrowings</t>
        </is>
      </c>
      <c r="E9" s="6" t="n">
        <v>10000</v>
      </c>
    </row>
    <row r="10">
      <c r="A10" s="4" t="inlineStr">
        <is>
          <t>Interest rate (as a percent)</t>
        </is>
      </c>
      <c r="E10" s="4" t="inlineStr">
        <is>
          <t>4.35%</t>
        </is>
      </c>
    </row>
    <row r="11">
      <c r="A11" s="4" t="inlineStr">
        <is>
          <t>Bay State College Inc</t>
        </is>
      </c>
    </row>
    <row r="12">
      <c r="A12" s="4" t="inlineStr">
        <is>
          <t>Short-term borrowings</t>
        </is>
      </c>
      <c r="F12" s="5" t="n">
        <v>1470</v>
      </c>
      <c r="G12" s="6" t="n">
        <v>10013</v>
      </c>
    </row>
    <row r="13">
      <c r="A13" s="4" t="inlineStr">
        <is>
          <t>Interest rate (as a percent)</t>
        </is>
      </c>
      <c r="F13" s="4" t="inlineStr">
        <is>
          <t>1.00%</t>
        </is>
      </c>
      <c r="G13" s="4" t="inlineStr">
        <is>
          <t>1.00%</t>
        </is>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ATION (Details) - CNY (¥) ¥ in Thousands</t>
        </is>
      </c>
      <c r="B1" s="2" t="inlineStr">
        <is>
          <t>1 Months Ended</t>
        </is>
      </c>
      <c r="D1" s="2" t="inlineStr">
        <is>
          <t>9 Months Ended</t>
        </is>
      </c>
    </row>
    <row r="2">
      <c r="B2" s="2" t="inlineStr">
        <is>
          <t>May 31, 2016</t>
        </is>
      </c>
      <c r="C2" s="2" t="inlineStr">
        <is>
          <t>Apr. 30, 2016</t>
        </is>
      </c>
      <c r="D2" s="2" t="inlineStr">
        <is>
          <t>Sep. 30, 2020</t>
        </is>
      </c>
      <c r="E2" s="2" t="inlineStr">
        <is>
          <t>Sep. 30, 2019</t>
        </is>
      </c>
      <c r="F2" s="2" t="inlineStr">
        <is>
          <t>Dec. 31, 2019</t>
        </is>
      </c>
    </row>
    <row r="3">
      <c r="A3" s="3" t="inlineStr">
        <is>
          <t>Taxation</t>
        </is>
      </c>
    </row>
    <row r="4">
      <c r="A4" s="4" t="inlineStr">
        <is>
          <t>Unrecognized tax benefits that if recognized would affect the annual effective tax rate</t>
        </is>
      </c>
      <c r="D4" s="6" t="n">
        <v>34589</v>
      </c>
      <c r="F4" s="6" t="n">
        <v>32152</v>
      </c>
    </row>
    <row r="5">
      <c r="A5" s="4" t="inlineStr">
        <is>
          <t>China [Member]</t>
        </is>
      </c>
    </row>
    <row r="6">
      <c r="A6" s="3" t="inlineStr">
        <is>
          <t>Taxation</t>
        </is>
      </c>
    </row>
    <row r="7">
      <c r="A7" s="4" t="inlineStr">
        <is>
          <t>VAT payable</t>
        </is>
      </c>
      <c r="D7" s="7" t="n">
        <v>3269</v>
      </c>
      <c r="F7" s="7" t="n">
        <v>10645</v>
      </c>
    </row>
    <row r="8">
      <c r="A8" s="4" t="inlineStr">
        <is>
          <t>Business tax payable</t>
        </is>
      </c>
      <c r="D8" s="6" t="n">
        <v>17504</v>
      </c>
      <c r="F8" s="6" t="n">
        <v>18456</v>
      </c>
    </row>
    <row r="9">
      <c r="A9" s="4" t="inlineStr">
        <is>
          <t>Income tax rate (as percent)</t>
        </is>
      </c>
      <c r="D9" s="4" t="inlineStr">
        <is>
          <t>25.00%</t>
        </is>
      </c>
      <c r="E9" s="4" t="inlineStr">
        <is>
          <t>25.00%</t>
        </is>
      </c>
    </row>
    <row r="10">
      <c r="A10" s="4" t="inlineStr">
        <is>
          <t>China [Member] | Minimum</t>
        </is>
      </c>
    </row>
    <row r="11">
      <c r="A11" s="3" t="inlineStr">
        <is>
          <t>Taxation</t>
        </is>
      </c>
    </row>
    <row r="12">
      <c r="A12" s="4" t="inlineStr">
        <is>
          <t>VAT (as a percent)</t>
        </is>
      </c>
      <c r="B12" s="4" t="inlineStr">
        <is>
          <t>3.00%</t>
        </is>
      </c>
    </row>
    <row r="13">
      <c r="A13" s="4" t="inlineStr">
        <is>
          <t>Business tax (as a percent)</t>
        </is>
      </c>
      <c r="C13" s="4" t="inlineStr">
        <is>
          <t>3.00%</t>
        </is>
      </c>
    </row>
    <row r="14">
      <c r="A14" s="4" t="inlineStr">
        <is>
          <t>China [Member] | Maximum</t>
        </is>
      </c>
    </row>
    <row r="15">
      <c r="A15" s="3" t="inlineStr">
        <is>
          <t>Taxation</t>
        </is>
      </c>
    </row>
    <row r="16">
      <c r="A16" s="4" t="inlineStr">
        <is>
          <t>VAT (as a percent)</t>
        </is>
      </c>
      <c r="B16" s="4" t="inlineStr">
        <is>
          <t>6.00%</t>
        </is>
      </c>
    </row>
    <row r="17">
      <c r="A17" s="4" t="inlineStr">
        <is>
          <t>Business tax (as a percent)</t>
        </is>
      </c>
      <c r="C17" s="4" t="inlineStr">
        <is>
          <t>5.00%</t>
        </is>
      </c>
    </row>
    <row r="18">
      <c r="A18" s="4" t="inlineStr">
        <is>
          <t>Hong Kong [Member]</t>
        </is>
      </c>
    </row>
    <row r="19">
      <c r="A19" s="3" t="inlineStr">
        <is>
          <t>Taxation</t>
        </is>
      </c>
    </row>
    <row r="20">
      <c r="A20" s="4" t="inlineStr">
        <is>
          <t>Income tax rate (as percent)</t>
        </is>
      </c>
      <c r="D20" s="4" t="inlineStr">
        <is>
          <t>16.50%</t>
        </is>
      </c>
    </row>
    <row r="21">
      <c r="A21" s="4" t="inlineStr">
        <is>
          <t>Taiwan</t>
        </is>
      </c>
    </row>
    <row r="22">
      <c r="A22" s="3" t="inlineStr">
        <is>
          <t>Taxation</t>
        </is>
      </c>
    </row>
    <row r="23">
      <c r="A23" s="4" t="inlineStr">
        <is>
          <t>Income tax rate (as percent)</t>
        </is>
      </c>
      <c r="D23" s="4" t="inlineStr">
        <is>
          <t>17.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Provision for Income Taxes (Details) ¥ in Thousands, $ in Thousands</t>
        </is>
      </c>
      <c r="B1" s="2" t="inlineStr">
        <is>
          <t>3 Months Ended</t>
        </is>
      </c>
      <c r="E1" s="2" t="inlineStr">
        <is>
          <t>9 Months Ended</t>
        </is>
      </c>
    </row>
    <row r="2">
      <c r="B2" s="2" t="inlineStr">
        <is>
          <t>Sep. 30, 2020USD ($)</t>
        </is>
      </c>
      <c r="C2" s="2" t="inlineStr">
        <is>
          <t>Sep. 30, 2020CNY (¥)</t>
        </is>
      </c>
      <c r="D2" s="2" t="inlineStr">
        <is>
          <t>Sep. 30, 2019CNY (¥)</t>
        </is>
      </c>
      <c r="E2" s="2" t="inlineStr">
        <is>
          <t>Sep. 30, 2020USD ($)</t>
        </is>
      </c>
      <c r="F2" s="2" t="inlineStr">
        <is>
          <t>Sep. 30, 2020CNY (¥)</t>
        </is>
      </c>
      <c r="G2" s="2" t="inlineStr">
        <is>
          <t>Sep. 30, 2019CNY (¥)</t>
        </is>
      </c>
    </row>
    <row r="3">
      <c r="A3" s="3" t="inlineStr">
        <is>
          <t>Deferred:</t>
        </is>
      </c>
    </row>
    <row r="4">
      <c r="A4" s="4" t="inlineStr">
        <is>
          <t>Provision for income tax expenses</t>
        </is>
      </c>
      <c r="B4" s="5" t="n">
        <v>114</v>
      </c>
      <c r="C4" s="6" t="n">
        <v>776</v>
      </c>
      <c r="D4" s="6" t="n">
        <v>3634</v>
      </c>
      <c r="E4" s="5" t="n">
        <v>353</v>
      </c>
      <c r="F4" s="6" t="n">
        <v>2399</v>
      </c>
      <c r="G4" s="6" t="n">
        <v>11032</v>
      </c>
    </row>
    <row r="5">
      <c r="A5" s="4" t="inlineStr">
        <is>
          <t>China [Member]</t>
        </is>
      </c>
    </row>
    <row r="6">
      <c r="A6" s="3" t="inlineStr">
        <is>
          <t>Current:</t>
        </is>
      </c>
    </row>
    <row r="7">
      <c r="A7" s="4" t="inlineStr">
        <is>
          <t>Current</t>
        </is>
      </c>
      <c r="F7" s="7" t="n">
        <v>3877</v>
      </c>
      <c r="G7" s="7" t="n">
        <v>7635</v>
      </c>
    </row>
    <row r="8">
      <c r="A8" s="3" t="inlineStr">
        <is>
          <t>Deferred:</t>
        </is>
      </c>
    </row>
    <row r="9">
      <c r="A9" s="4" t="inlineStr">
        <is>
          <t>Deferred</t>
        </is>
      </c>
      <c r="F9" s="7" t="n">
        <v>2630</v>
      </c>
      <c r="G9" s="7" t="n">
        <v>2953</v>
      </c>
    </row>
    <row r="10">
      <c r="A10" s="4" t="inlineStr">
        <is>
          <t>U.S.</t>
        </is>
      </c>
    </row>
    <row r="11">
      <c r="A11" s="3" t="inlineStr">
        <is>
          <t>Current:</t>
        </is>
      </c>
    </row>
    <row r="12">
      <c r="A12" s="4" t="inlineStr">
        <is>
          <t>Current</t>
        </is>
      </c>
      <c r="F12" s="7" t="n">
        <v>810</v>
      </c>
      <c r="G12" s="7" t="n">
        <v>5</v>
      </c>
    </row>
    <row r="13">
      <c r="A13" s="3" t="inlineStr">
        <is>
          <t>Deferred:</t>
        </is>
      </c>
    </row>
    <row r="14">
      <c r="A14" s="4" t="inlineStr">
        <is>
          <t>Deferred</t>
        </is>
      </c>
      <c r="F14" s="6" t="n">
        <v>-4918</v>
      </c>
      <c r="G14" s="6" t="n">
        <v>439</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STATEMENTS OF CASH FLOWS ¥ in Thousands, $ in Thousands</t>
        </is>
      </c>
      <c r="B1" s="2" t="inlineStr">
        <is>
          <t>9 Months Ended</t>
        </is>
      </c>
    </row>
    <row r="2">
      <c r="B2" s="2" t="inlineStr">
        <is>
          <t>Sep. 30, 2020USD ($)</t>
        </is>
      </c>
      <c r="C2" s="2" t="inlineStr">
        <is>
          <t>Sep. 30, 2020CNY (¥)</t>
        </is>
      </c>
      <c r="D2" s="2" t="inlineStr">
        <is>
          <t>Sep. 30, 2019CNY (¥)</t>
        </is>
      </c>
    </row>
    <row r="3">
      <c r="A3" s="3" t="inlineStr">
        <is>
          <t>Cash flows from operating activities</t>
        </is>
      </c>
    </row>
    <row r="4">
      <c r="A4" s="4" t="inlineStr">
        <is>
          <t>Net cash provided by operating activities</t>
        </is>
      </c>
      <c r="B4" s="5" t="n">
        <v>6217</v>
      </c>
      <c r="C4" s="6" t="n">
        <v>42209</v>
      </c>
      <c r="D4" s="6" t="n">
        <v>37610</v>
      </c>
    </row>
    <row r="5">
      <c r="A5" s="3" t="inlineStr">
        <is>
          <t>Cash flows from investing activities</t>
        </is>
      </c>
    </row>
    <row r="6">
      <c r="A6" s="4" t="inlineStr">
        <is>
          <t>Purchase of available-for-sale investments</t>
        </is>
      </c>
      <c r="B6" s="7" t="n">
        <v>-41092</v>
      </c>
      <c r="C6" s="7" t="n">
        <v>-279000</v>
      </c>
      <c r="D6" s="7" t="n">
        <v>-181000</v>
      </c>
    </row>
    <row r="7">
      <c r="A7" s="4" t="inlineStr">
        <is>
          <t>Proceeds from available-for-sale investments</t>
        </is>
      </c>
      <c r="B7" s="7" t="n">
        <v>22534</v>
      </c>
      <c r="C7" s="7" t="n">
        <v>153000</v>
      </c>
      <c r="D7" s="7" t="n">
        <v>118000</v>
      </c>
    </row>
    <row r="8">
      <c r="A8" s="4" t="inlineStr">
        <is>
          <t>Purchase of held-to-maturity investments</t>
        </is>
      </c>
      <c r="B8" s="7" t="n">
        <v>-11046</v>
      </c>
      <c r="C8" s="7" t="n">
        <v>-75000</v>
      </c>
      <c r="D8" s="7" t="n">
        <v>-356000</v>
      </c>
    </row>
    <row r="9">
      <c r="A9" s="4" t="inlineStr">
        <is>
          <t>Maturity and proceeds from held-to-maturity investments</t>
        </is>
      </c>
      <c r="B9" s="7" t="n">
        <v>11194</v>
      </c>
      <c r="C9" s="7" t="n">
        <v>76000</v>
      </c>
      <c r="D9" s="7" t="n">
        <v>355000</v>
      </c>
    </row>
    <row r="10">
      <c r="A10" s="4" t="inlineStr">
        <is>
          <t>Purchase of property and equipment</t>
        </is>
      </c>
      <c r="B10" s="7" t="n">
        <v>-592</v>
      </c>
      <c r="C10" s="7" t="n">
        <v>-4018</v>
      </c>
      <c r="D10" s="7" t="n">
        <v>-4213</v>
      </c>
    </row>
    <row r="11">
      <c r="A11" s="4" t="inlineStr">
        <is>
          <t>Prepayment for leasehold improvement</t>
        </is>
      </c>
      <c r="B11" s="7" t="n">
        <v>-354</v>
      </c>
      <c r="C11" s="7" t="n">
        <v>-2402</v>
      </c>
      <c r="D11" s="7" t="n">
        <v>-3409</v>
      </c>
    </row>
    <row r="12">
      <c r="A12" s="4" t="inlineStr">
        <is>
          <t>Purchase of intangible assets</t>
        </is>
      </c>
      <c r="D12" s="7" t="n">
        <v>-156</v>
      </c>
    </row>
    <row r="13">
      <c r="A13" s="4" t="inlineStr">
        <is>
          <t>Cash acquired from purchase of subsidiary</t>
        </is>
      </c>
      <c r="B13" s="7" t="n">
        <v>5541</v>
      </c>
      <c r="C13" s="7" t="n">
        <v>37622</v>
      </c>
    </row>
    <row r="14">
      <c r="A14" s="4" t="inlineStr">
        <is>
          <t>Purchase of other non-current assets</t>
        </is>
      </c>
      <c r="B14" s="7" t="n">
        <v>-507</v>
      </c>
      <c r="C14" s="7" t="n">
        <v>-3444</v>
      </c>
      <c r="D14" s="7" t="n">
        <v>-51752</v>
      </c>
    </row>
    <row r="15">
      <c r="A15" s="4" t="inlineStr">
        <is>
          <t>Cash balances at disposed subsidiaries</t>
        </is>
      </c>
      <c r="B15" s="7" t="n">
        <v>-6</v>
      </c>
      <c r="C15" s="7" t="n">
        <v>-39</v>
      </c>
      <c r="D15" s="7" t="n">
        <v>-229</v>
      </c>
    </row>
    <row r="16">
      <c r="A16" s="4" t="inlineStr">
        <is>
          <t>Payment as result of disposal of subsidiaries</t>
        </is>
      </c>
      <c r="D16" s="7" t="n">
        <v>-25532</v>
      </c>
    </row>
    <row r="17">
      <c r="A17" s="4" t="inlineStr">
        <is>
          <t>Collection of loan receivables</t>
        </is>
      </c>
      <c r="D17" s="7" t="n">
        <v>42677</v>
      </c>
    </row>
    <row r="18">
      <c r="A18" s="4" t="inlineStr">
        <is>
          <t>Loan to third party</t>
        </is>
      </c>
      <c r="B18" s="7" t="n">
        <v>-3255</v>
      </c>
      <c r="C18" s="7" t="n">
        <v>-22100</v>
      </c>
    </row>
    <row r="19">
      <c r="A19" s="4" t="inlineStr">
        <is>
          <t>Net cash used in investing activities</t>
        </is>
      </c>
      <c r="B19" s="7" t="n">
        <v>-17583</v>
      </c>
      <c r="C19" s="7" t="n">
        <v>-119381</v>
      </c>
      <c r="D19" s="7" t="n">
        <v>-106614</v>
      </c>
    </row>
    <row r="20">
      <c r="A20" s="3" t="inlineStr">
        <is>
          <t>Cash flows from financing activities</t>
        </is>
      </c>
    </row>
    <row r="21">
      <c r="A21" s="4" t="inlineStr">
        <is>
          <t>Proceeds from short-term borrowings</t>
        </is>
      </c>
      <c r="B21" s="7" t="n">
        <v>3006</v>
      </c>
      <c r="C21" s="7" t="n">
        <v>20409</v>
      </c>
    </row>
    <row r="22">
      <c r="A22" s="4" t="inlineStr">
        <is>
          <t>Repayments of borrowing from third party</t>
        </is>
      </c>
      <c r="D22" s="7" t="n">
        <v>-41179</v>
      </c>
    </row>
    <row r="23">
      <c r="A23" s="4" t="inlineStr">
        <is>
          <t>Net cash provided by /(used in) financing activities</t>
        </is>
      </c>
      <c r="B23" s="7" t="n">
        <v>3006</v>
      </c>
      <c r="C23" s="7" t="n">
        <v>20409</v>
      </c>
      <c r="D23" s="7" t="n">
        <v>-41179</v>
      </c>
    </row>
    <row r="24">
      <c r="A24" s="4" t="inlineStr">
        <is>
          <t>Effects of exchange rate changes on cash, cash equivalents and restricted cash</t>
        </is>
      </c>
      <c r="B24" s="7" t="n">
        <v>-168</v>
      </c>
      <c r="C24" s="7" t="n">
        <v>-1144</v>
      </c>
      <c r="D24" s="7" t="n">
        <v>577</v>
      </c>
    </row>
    <row r="25">
      <c r="A25" s="4" t="inlineStr">
        <is>
          <t>Net change in cash, cash equivalents and restricted cash</t>
        </is>
      </c>
      <c r="B25" s="7" t="n">
        <v>-8528</v>
      </c>
      <c r="C25" s="7" t="n">
        <v>-57907</v>
      </c>
      <c r="D25" s="7" t="n">
        <v>-109606</v>
      </c>
    </row>
    <row r="26">
      <c r="A26" s="4" t="inlineStr">
        <is>
          <t>Cash, cash equivalents and restricted cash at beginning of periods</t>
        </is>
      </c>
      <c r="B26" s="7" t="n">
        <v>23211</v>
      </c>
      <c r="C26" s="7" t="n">
        <v>157600</v>
      </c>
      <c r="D26" s="7" t="n">
        <v>241508</v>
      </c>
    </row>
    <row r="27">
      <c r="A27" s="4" t="inlineStr">
        <is>
          <t>Cash, cash equivalents and restricted cash at end of periods</t>
        </is>
      </c>
      <c r="B27" s="7" t="n">
        <v>14683</v>
      </c>
      <c r="C27" s="7" t="n">
        <v>99693</v>
      </c>
      <c r="D27" s="7" t="n">
        <v>131902</v>
      </c>
    </row>
    <row r="28">
      <c r="A28" s="3" t="inlineStr">
        <is>
          <t>Supplemental disclosure of cash flow information</t>
        </is>
      </c>
    </row>
    <row r="29">
      <c r="A29" s="4" t="inlineStr">
        <is>
          <t>Income tax paid</t>
        </is>
      </c>
      <c r="B29" s="7" t="n">
        <v>-391</v>
      </c>
      <c r="C29" s="7" t="n">
        <v>-2656</v>
      </c>
      <c r="D29" s="7" t="n">
        <v>-465</v>
      </c>
    </row>
    <row r="30">
      <c r="A30" s="3" t="inlineStr">
        <is>
          <t>Supplemental disclosure of non-cash investing and financing activities:</t>
        </is>
      </c>
    </row>
    <row r="31">
      <c r="A31" s="4" t="inlineStr">
        <is>
          <t>Derecognition of assets other than cash of disposed subsidiaries/deregistered subsidiaries</t>
        </is>
      </c>
      <c r="B31" s="7" t="n">
        <v>144</v>
      </c>
      <c r="C31" s="7" t="n">
        <v>980</v>
      </c>
    </row>
    <row r="32">
      <c r="A32" s="4" t="inlineStr">
        <is>
          <t>Derecognition of liabilities of disposed subsidiaries/deregistered subsidiaries, net of recognized amount due to the disposed subsidiaries/deregistered subsidiaries</t>
        </is>
      </c>
      <c r="B32" s="7" t="n">
        <v>1708</v>
      </c>
      <c r="C32" s="7" t="n">
        <v>11595</v>
      </c>
    </row>
    <row r="33">
      <c r="A33" s="4" t="inlineStr">
        <is>
          <t>Operating lease right-of-use assets obtained in exchange for new operating lease liabilities</t>
        </is>
      </c>
      <c r="B33" s="5" t="n">
        <v>14635</v>
      </c>
      <c r="C33" s="6" t="n">
        <v>99366</v>
      </c>
      <c r="D33" s="6" t="n">
        <v>1489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Reconciliation (Details) - China [Member]</t>
        </is>
      </c>
      <c r="B1" s="2" t="inlineStr">
        <is>
          <t>9 Months Ended</t>
        </is>
      </c>
    </row>
    <row r="2">
      <c r="B2" s="2" t="inlineStr">
        <is>
          <t>Sep. 30, 2020</t>
        </is>
      </c>
      <c r="C2" s="2" t="inlineStr">
        <is>
          <t>Sep. 30, 2019</t>
        </is>
      </c>
    </row>
    <row r="3">
      <c r="A3" s="3" t="inlineStr">
        <is>
          <t>Reconciliation between total income tax expense and the amount computed by applying the weighted average statutory income tax rate to income before income taxes</t>
        </is>
      </c>
    </row>
    <row r="4">
      <c r="A4" s="4" t="inlineStr">
        <is>
          <t>PRC statutory income tax rate</t>
        </is>
      </c>
      <c r="B4" s="4" t="inlineStr">
        <is>
          <t>25.00%</t>
        </is>
      </c>
      <c r="C4" s="4" t="inlineStr">
        <is>
          <t>25.00%</t>
        </is>
      </c>
    </row>
    <row r="5">
      <c r="A5" s="4" t="inlineStr">
        <is>
          <t>Impact of different tax rates in other jurisdictions</t>
        </is>
      </c>
      <c r="B5" s="4" t="inlineStr">
        <is>
          <t>0.00%</t>
        </is>
      </c>
      <c r="C5" s="4" t="inlineStr">
        <is>
          <t>(9.00%)</t>
        </is>
      </c>
    </row>
    <row r="6">
      <c r="A6" s="4" t="inlineStr">
        <is>
          <t>Tax effect of preferential tax rate for small enterprises</t>
        </is>
      </c>
      <c r="B6" s="4" t="inlineStr">
        <is>
          <t>1.00%</t>
        </is>
      </c>
      <c r="C6" s="4" t="inlineStr">
        <is>
          <t>0.00%</t>
        </is>
      </c>
    </row>
    <row r="7">
      <c r="A7" s="4" t="inlineStr">
        <is>
          <t>Tax effect of non-deductible expenses</t>
        </is>
      </c>
      <c r="B7" s="4" t="inlineStr">
        <is>
          <t>3.00%</t>
        </is>
      </c>
      <c r="C7" s="4" t="inlineStr">
        <is>
          <t>(8.00%)</t>
        </is>
      </c>
    </row>
    <row r="8">
      <c r="A8" s="4" t="inlineStr">
        <is>
          <t>Tax effect of non-taxable income</t>
        </is>
      </c>
      <c r="B8" s="4" t="inlineStr">
        <is>
          <t>3.00%</t>
        </is>
      </c>
      <c r="C8" s="4" t="inlineStr">
        <is>
          <t>7.00%</t>
        </is>
      </c>
    </row>
    <row r="9">
      <c r="A9" s="4" t="inlineStr">
        <is>
          <t>Tax effect of tax-exempt entities</t>
        </is>
      </c>
      <c r="B9" s="4" t="inlineStr">
        <is>
          <t>(17.00%)</t>
        </is>
      </c>
      <c r="C9" s="4" t="inlineStr">
        <is>
          <t>20.00%</t>
        </is>
      </c>
    </row>
    <row r="10">
      <c r="A10" s="4" t="inlineStr">
        <is>
          <t>Tax effect of short term investment</t>
        </is>
      </c>
      <c r="B10" s="4" t="inlineStr">
        <is>
          <t>0.00%</t>
        </is>
      </c>
      <c r="C10" s="4" t="inlineStr">
        <is>
          <t>(1.00%)</t>
        </is>
      </c>
    </row>
    <row r="11">
      <c r="A11" s="4" t="inlineStr">
        <is>
          <t>Deferred tax effect of tax rate change</t>
        </is>
      </c>
      <c r="B11" s="4" t="inlineStr">
        <is>
          <t>(13.00%)</t>
        </is>
      </c>
      <c r="C11" s="4" t="inlineStr">
        <is>
          <t>(8.00%)</t>
        </is>
      </c>
    </row>
    <row r="12">
      <c r="A12" s="4" t="inlineStr">
        <is>
          <t>Changes in valuation allowance</t>
        </is>
      </c>
      <c r="B12" s="4" t="inlineStr">
        <is>
          <t>(6.00%)</t>
        </is>
      </c>
      <c r="C12" s="4" t="inlineStr">
        <is>
          <t>(42.00%)</t>
        </is>
      </c>
    </row>
    <row r="13">
      <c r="A13" s="4" t="inlineStr">
        <is>
          <t>Effective tax rate</t>
        </is>
      </c>
      <c r="B13" s="4" t="inlineStr">
        <is>
          <t>(4.00%)</t>
        </is>
      </c>
      <c r="C13" s="4" t="inlineStr">
        <is>
          <t>(16.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certain Tax Positions (Details) - CNY (¥) ¥ in Thousands</t>
        </is>
      </c>
      <c r="B1" s="2" t="inlineStr">
        <is>
          <t>Sep. 30, 2020</t>
        </is>
      </c>
      <c r="C1" s="2" t="inlineStr">
        <is>
          <t>Dec. 31, 2019</t>
        </is>
      </c>
    </row>
    <row r="2">
      <c r="A2" s="3" t="inlineStr">
        <is>
          <t>Reconciliation of the beginning and ending amount of liabilities associated with uncertain tax positions</t>
        </is>
      </c>
    </row>
    <row r="3">
      <c r="A3" s="4" t="inlineStr">
        <is>
          <t>Unrecognized tax benefits</t>
        </is>
      </c>
      <c r="B3" s="6" t="n">
        <v>34589</v>
      </c>
      <c r="C3" s="6" t="n">
        <v>32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0</t>
        </is>
      </c>
      <c r="C2" s="2" t="inlineStr">
        <is>
          <t>Sep. 30, 2019</t>
        </is>
      </c>
    </row>
    <row r="3">
      <c r="A3" s="3" t="inlineStr">
        <is>
          <t>NET LOSS PER SHARE</t>
        </is>
      </c>
    </row>
    <row r="4">
      <c r="A4" s="4" t="inlineStr">
        <is>
          <t>Anti-dilutive shares that were excluded from the calculation of diluted net income (loss) per share</t>
        </is>
      </c>
      <c r="B4" s="7" t="n">
        <v>201020</v>
      </c>
      <c r="C4" s="7" t="n">
        <v>693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37" customWidth="1" min="6" max="6"/>
    <col width="37" customWidth="1" min="7" max="7"/>
  </cols>
  <sheetData>
    <row r="1">
      <c r="A1" s="1" t="inlineStr">
        <is>
          <t>NET LOSS PER SHARE - Computation of Basic and Diluted Net Loss Per Share (Details) ¥ / shares in Units, ¥ in Thousands</t>
        </is>
      </c>
      <c r="B1" s="2" t="inlineStr">
        <is>
          <t>3 Months Ended</t>
        </is>
      </c>
      <c r="E1" s="2" t="inlineStr">
        <is>
          <t>9 Months Ended</t>
        </is>
      </c>
    </row>
    <row r="2">
      <c r="B2" s="2" t="inlineStr">
        <is>
          <t>Sep. 30, 2020¥ / sharesshares</t>
        </is>
      </c>
      <c r="C2" s="2" t="inlineStr">
        <is>
          <t>Sep. 30, 2020$ / sharesshares</t>
        </is>
      </c>
      <c r="D2" s="2" t="inlineStr">
        <is>
          <t>Sep. 30, 2019¥ / sharesshares</t>
        </is>
      </c>
      <c r="E2" s="2" t="inlineStr">
        <is>
          <t>Sep. 30, 2020$ / shares</t>
        </is>
      </c>
      <c r="F2" s="2" t="inlineStr">
        <is>
          <t>Sep. 30, 2020CNY (¥)¥ / sharesshares</t>
        </is>
      </c>
      <c r="G2" s="2" t="inlineStr">
        <is>
          <t>Sep. 30, 2019CNY (¥)¥ / sharesshares</t>
        </is>
      </c>
    </row>
    <row r="3">
      <c r="A3" s="3" t="inlineStr">
        <is>
          <t>Numerator:</t>
        </is>
      </c>
    </row>
    <row r="4">
      <c r="A4" s="4" t="inlineStr">
        <is>
          <t>Numerator for basic and diluted loss per share | ¥</t>
        </is>
      </c>
      <c r="F4" s="6" t="n">
        <v>-73688</v>
      </c>
      <c r="G4" s="6" t="n">
        <v>-87789</v>
      </c>
    </row>
    <row r="5">
      <c r="A5" s="3" t="inlineStr">
        <is>
          <t>Denominator:</t>
        </is>
      </c>
    </row>
    <row r="6">
      <c r="A6" s="4" t="inlineStr">
        <is>
          <t>Denominator for basic and diluted loss per share weighted average ordinary shares outstanding | shares</t>
        </is>
      </c>
      <c r="B6" s="7" t="n">
        <v>43595871</v>
      </c>
      <c r="C6" s="7" t="n">
        <v>43595871</v>
      </c>
      <c r="D6" s="7" t="n">
        <v>43512447</v>
      </c>
      <c r="F6" s="7" t="n">
        <v>43583448</v>
      </c>
      <c r="G6" s="7" t="n">
        <v>43496848</v>
      </c>
    </row>
    <row r="7">
      <c r="A7" s="4" t="inlineStr">
        <is>
          <t>Basic and diluted loss per share | (per share)</t>
        </is>
      </c>
      <c r="B7" s="11" t="n">
        <v>-1.94</v>
      </c>
      <c r="C7" s="10" t="n">
        <v>-0.29</v>
      </c>
      <c r="D7" s="11" t="n">
        <v>-1.67</v>
      </c>
      <c r="E7" s="10" t="n">
        <v>-0.25</v>
      </c>
      <c r="F7" s="11" t="n">
        <v>-1.69</v>
      </c>
      <c r="G7" s="11" t="n">
        <v>-2.02</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CNY (¥) ¥ in Thousands</t>
        </is>
      </c>
      <c r="B1" s="2" t="inlineStr">
        <is>
          <t>9 Months Ended</t>
        </is>
      </c>
    </row>
    <row r="2">
      <c r="B2" s="2" t="inlineStr">
        <is>
          <t>Sep. 30, 2020</t>
        </is>
      </c>
      <c r="C2" s="2" t="inlineStr">
        <is>
          <t>Sep. 30, 2019</t>
        </is>
      </c>
    </row>
    <row r="3">
      <c r="A3" s="3" t="inlineStr">
        <is>
          <t>LEASES</t>
        </is>
      </c>
    </row>
    <row r="4">
      <c r="A4" s="4" t="inlineStr">
        <is>
          <t>Operating and short-term lease expense</t>
        </is>
      </c>
      <c r="B4" s="6" t="n">
        <v>45702</v>
      </c>
      <c r="C4" s="6" t="n">
        <v>33452</v>
      </c>
    </row>
    <row r="5">
      <c r="A5" s="4" t="inlineStr">
        <is>
          <t>Finance lease expense</t>
        </is>
      </c>
      <c r="B5" s="6" t="n">
        <v>450</v>
      </c>
      <c r="C5" s="6" t="n">
        <v>4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CNY (¥) ¥ in Thousands</t>
        </is>
      </c>
      <c r="B1" s="2" t="inlineStr">
        <is>
          <t>9 Months Ended</t>
        </is>
      </c>
    </row>
    <row r="2">
      <c r="B2" s="2" t="inlineStr">
        <is>
          <t>Sep. 30, 2020</t>
        </is>
      </c>
      <c r="C2" s="2" t="inlineStr">
        <is>
          <t>Sep. 30, 2019</t>
        </is>
      </c>
    </row>
    <row r="3">
      <c r="A3" s="3" t="inlineStr">
        <is>
          <t>LEASES</t>
        </is>
      </c>
    </row>
    <row r="4">
      <c r="A4" s="4" t="inlineStr">
        <is>
          <t>Operating cash flows from operating leases</t>
        </is>
      </c>
      <c r="B4" s="6" t="n">
        <v>35565</v>
      </c>
      <c r="C4" s="6" t="n">
        <v>302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Sep. 30, 2020</t>
        </is>
      </c>
      <c r="C1" s="2" t="inlineStr">
        <is>
          <t>Dec. 31, 2019</t>
        </is>
      </c>
    </row>
    <row r="2">
      <c r="A2" s="3" t="inlineStr">
        <is>
          <t>LEASES</t>
        </is>
      </c>
    </row>
    <row r="3">
      <c r="A3" s="4" t="inlineStr">
        <is>
          <t>Weighted-average Remaining Lease Term, Operating leases</t>
        </is>
      </c>
      <c r="B3" s="4" t="inlineStr">
        <is>
          <t>7 years 6 months 26 days</t>
        </is>
      </c>
      <c r="C3" s="4" t="inlineStr">
        <is>
          <t>7 years 10 months 13 days</t>
        </is>
      </c>
    </row>
    <row r="4">
      <c r="A4" s="4" t="inlineStr">
        <is>
          <t>Weighted-average Remaining Lease Term, Finance lease</t>
        </is>
      </c>
      <c r="B4" s="4" t="inlineStr">
        <is>
          <t>9 years 11 months 1 day</t>
        </is>
      </c>
      <c r="C4" s="4" t="inlineStr">
        <is>
          <t>10 years 8 months 1 day</t>
        </is>
      </c>
    </row>
    <row r="5">
      <c r="A5" s="4" t="inlineStr">
        <is>
          <t>Weighted-average Discount Rate, Operating leases</t>
        </is>
      </c>
      <c r="B5" s="4" t="inlineStr">
        <is>
          <t>4.50%</t>
        </is>
      </c>
      <c r="C5" s="4" t="inlineStr">
        <is>
          <t>4.5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lease liabilities (Details) ¥ in Thousands, $ in Thousands</t>
        </is>
      </c>
      <c r="B1" s="2" t="inlineStr">
        <is>
          <t>Sep. 30, 2020USD ($)</t>
        </is>
      </c>
      <c r="C1" s="2" t="inlineStr">
        <is>
          <t>Sep. 30, 2020CNY (¥)</t>
        </is>
      </c>
      <c r="D1" s="2" t="inlineStr">
        <is>
          <t>Dec. 31, 2019CNY (¥)</t>
        </is>
      </c>
    </row>
    <row r="2">
      <c r="A2" s="3" t="inlineStr">
        <is>
          <t>Operating leases- ASU842</t>
        </is>
      </c>
    </row>
    <row r="3">
      <c r="A3" s="4" t="inlineStr">
        <is>
          <t>2020 (remaining)</t>
        </is>
      </c>
      <c r="C3" s="6" t="n">
        <v>16123</v>
      </c>
    </row>
    <row r="4">
      <c r="A4" s="4" t="inlineStr">
        <is>
          <t>2021</t>
        </is>
      </c>
      <c r="C4" s="7" t="n">
        <v>44760</v>
      </c>
    </row>
    <row r="5">
      <c r="A5" s="4" t="inlineStr">
        <is>
          <t>2022</t>
        </is>
      </c>
      <c r="C5" s="7" t="n">
        <v>49759</v>
      </c>
    </row>
    <row r="6">
      <c r="A6" s="4" t="inlineStr">
        <is>
          <t>2023</t>
        </is>
      </c>
      <c r="C6" s="7" t="n">
        <v>45719</v>
      </c>
    </row>
    <row r="7">
      <c r="A7" s="4" t="inlineStr">
        <is>
          <t>2024</t>
        </is>
      </c>
      <c r="C7" s="7" t="n">
        <v>43993</v>
      </c>
    </row>
    <row r="8">
      <c r="A8" s="4" t="inlineStr">
        <is>
          <t>Thereafter</t>
        </is>
      </c>
      <c r="C8" s="7" t="n">
        <v>151151</v>
      </c>
    </row>
    <row r="9">
      <c r="A9" s="4" t="inlineStr">
        <is>
          <t>Total lease payments</t>
        </is>
      </c>
      <c r="C9" s="7" t="n">
        <v>351505</v>
      </c>
    </row>
    <row r="10">
      <c r="A10" s="4" t="inlineStr">
        <is>
          <t>Less: interest</t>
        </is>
      </c>
      <c r="C10" s="7" t="n">
        <v>-65107</v>
      </c>
    </row>
    <row r="11">
      <c r="A11" s="4" t="inlineStr">
        <is>
          <t>Total</t>
        </is>
      </c>
      <c r="C11" s="7" t="n">
        <v>286398</v>
      </c>
    </row>
    <row r="12">
      <c r="A12" s="4" t="inlineStr">
        <is>
          <t>Less: current portion</t>
        </is>
      </c>
      <c r="B12" s="5" t="n">
        <v>-7459</v>
      </c>
      <c r="C12" s="7" t="n">
        <v>-50642</v>
      </c>
      <c r="D12" s="6" t="n">
        <v>-53512</v>
      </c>
    </row>
    <row r="13">
      <c r="A13" s="4" t="inlineStr">
        <is>
          <t>Operating lease liability, non-current</t>
        </is>
      </c>
      <c r="B13" s="5" t="n">
        <v>34723</v>
      </c>
      <c r="C13" s="6" t="n">
        <v>235756</v>
      </c>
      <c r="D13" s="6" t="n">
        <v>2160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s (Details) - CNY (¥) ¥ in Thousands</t>
        </is>
      </c>
      <c r="B1" s="2" t="inlineStr">
        <is>
          <t>9 Months Ended</t>
        </is>
      </c>
    </row>
    <row r="2">
      <c r="B2" s="2" t="inlineStr">
        <is>
          <t>Sep. 30, 2020</t>
        </is>
      </c>
      <c r="C2" s="2" t="inlineStr">
        <is>
          <t>Sep. 30, 2019</t>
        </is>
      </c>
    </row>
    <row r="3">
      <c r="A3" s="3" t="inlineStr">
        <is>
          <t>LEASES</t>
        </is>
      </c>
    </row>
    <row r="4">
      <c r="A4" s="4" t="inlineStr">
        <is>
          <t>Operating Leases, Rent Expense, Sublease Rentals</t>
        </is>
      </c>
      <c r="B4" s="6" t="n">
        <v>1195</v>
      </c>
      <c r="C4" s="6" t="n">
        <v>18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8" customWidth="1" min="6" max="6"/>
    <col width="21" customWidth="1" min="7" max="7"/>
    <col width="21" customWidth="1" min="8" max="8"/>
    <col width="21" customWidth="1" min="9" max="9"/>
  </cols>
  <sheetData>
    <row r="1">
      <c r="A1" s="1" t="inlineStr">
        <is>
          <t>SEGMENT INFORMATION (Details) ¥ in Thousands, $ in Thousands</t>
        </is>
      </c>
      <c r="B1" s="2" t="inlineStr">
        <is>
          <t>3 Months Ended</t>
        </is>
      </c>
      <c r="E1" s="2" t="inlineStr">
        <is>
          <t>9 Months Ended</t>
        </is>
      </c>
    </row>
    <row r="2">
      <c r="B2" s="2" t="inlineStr">
        <is>
          <t>Sep. 30, 2020USD ($)</t>
        </is>
      </c>
      <c r="C2" s="2" t="inlineStr">
        <is>
          <t>Sep. 30, 2020CNY (¥)</t>
        </is>
      </c>
      <c r="D2" s="2" t="inlineStr">
        <is>
          <t>Sep. 30, 2019CNY (¥)</t>
        </is>
      </c>
      <c r="E2" s="2" t="inlineStr">
        <is>
          <t>Sep. 30, 2020USD ($)segment</t>
        </is>
      </c>
      <c r="F2" s="2" t="inlineStr">
        <is>
          <t>Sep. 30, 2020CNY (¥)segment</t>
        </is>
      </c>
      <c r="G2" s="2" t="inlineStr">
        <is>
          <t>Sep. 30, 2019CNY (¥)</t>
        </is>
      </c>
      <c r="H2" s="2" t="inlineStr">
        <is>
          <t>Sep. 30, 2020CNY (¥)</t>
        </is>
      </c>
      <c r="I2" s="2" t="inlineStr">
        <is>
          <t>Dec. 31, 2019CNY (¥)</t>
        </is>
      </c>
    </row>
    <row r="3">
      <c r="A3" s="3" t="inlineStr">
        <is>
          <t>Segment Reporting Information [Line Items]</t>
        </is>
      </c>
    </row>
    <row r="4">
      <c r="A4" s="4" t="inlineStr">
        <is>
          <t>Net revenues</t>
        </is>
      </c>
      <c r="B4" s="5" t="n">
        <v>16600</v>
      </c>
      <c r="C4" s="6" t="n">
        <v>112708</v>
      </c>
      <c r="D4" s="6" t="n">
        <v>126556</v>
      </c>
      <c r="E4" s="5" t="n">
        <v>52794</v>
      </c>
      <c r="F4" s="6" t="n">
        <v>358450</v>
      </c>
      <c r="G4" s="6" t="n">
        <v>410560</v>
      </c>
    </row>
    <row r="5">
      <c r="A5" s="4" t="inlineStr">
        <is>
          <t>Cost of revenues</t>
        </is>
      </c>
      <c r="B5" s="7" t="n">
        <v>-15648</v>
      </c>
      <c r="C5" s="7" t="n">
        <v>-106241</v>
      </c>
      <c r="D5" s="7" t="n">
        <v>-94043</v>
      </c>
      <c r="E5" s="7" t="n">
        <v>-41243</v>
      </c>
      <c r="F5" s="7" t="n">
        <v>-280023</v>
      </c>
      <c r="G5" s="7" t="n">
        <v>-271272</v>
      </c>
    </row>
    <row r="6">
      <c r="A6" s="4" t="inlineStr">
        <is>
          <t>GROSS PROFIT</t>
        </is>
      </c>
      <c r="B6" s="7" t="n">
        <v>952</v>
      </c>
      <c r="C6" s="7" t="n">
        <v>6467</v>
      </c>
      <c r="D6" s="7" t="n">
        <v>32513</v>
      </c>
      <c r="E6" s="7" t="n">
        <v>11551</v>
      </c>
      <c r="F6" s="7" t="n">
        <v>78427</v>
      </c>
      <c r="G6" s="7" t="n">
        <v>139288</v>
      </c>
    </row>
    <row r="7">
      <c r="A7" s="3" t="inlineStr">
        <is>
          <t>OPERATING EXPENSES</t>
        </is>
      </c>
    </row>
    <row r="8">
      <c r="A8" s="4" t="inlineStr">
        <is>
          <t>Selling and marketing</t>
        </is>
      </c>
      <c r="B8" s="7" t="n">
        <v>-2011</v>
      </c>
      <c r="C8" s="7" t="n">
        <v>-13655</v>
      </c>
      <c r="D8" s="7" t="n">
        <v>-15607</v>
      </c>
      <c r="E8" s="7" t="n">
        <v>-5576</v>
      </c>
      <c r="F8" s="7" t="n">
        <v>-37861</v>
      </c>
      <c r="G8" s="7" t="n">
        <v>-40778</v>
      </c>
    </row>
    <row r="9">
      <c r="A9" s="4" t="inlineStr">
        <is>
          <t>General and administrative</t>
        </is>
      </c>
      <c r="B9" s="7" t="n">
        <v>-6331</v>
      </c>
      <c r="C9" s="7" t="n">
        <v>-42987</v>
      </c>
      <c r="D9" s="7" t="n">
        <v>-48116</v>
      </c>
      <c r="E9" s="7" t="n">
        <v>-18739</v>
      </c>
      <c r="F9" s="7" t="n">
        <v>-127230</v>
      </c>
      <c r="G9" s="7" t="n">
        <v>-140510</v>
      </c>
    </row>
    <row r="10">
      <c r="A10" s="4" t="inlineStr">
        <is>
          <t>Research and development</t>
        </is>
      </c>
      <c r="B10" s="7" t="n">
        <v>-259</v>
      </c>
      <c r="C10" s="7" t="n">
        <v>-1758</v>
      </c>
      <c r="D10" s="7" t="n">
        <v>-1087</v>
      </c>
      <c r="E10" s="7" t="n">
        <v>-656</v>
      </c>
      <c r="F10" s="7" t="n">
        <v>-4456</v>
      </c>
      <c r="G10" s="7" t="n">
        <v>-1555</v>
      </c>
    </row>
    <row r="11">
      <c r="A11" s="4" t="inlineStr">
        <is>
          <t>Impairment loss</t>
        </is>
      </c>
      <c r="B11" s="7" t="n">
        <v>-5405</v>
      </c>
      <c r="C11" s="7" t="n">
        <v>-36699</v>
      </c>
      <c r="D11" s="7" t="n">
        <v>-38754</v>
      </c>
      <c r="E11" s="7" t="n">
        <v>-5405</v>
      </c>
      <c r="F11" s="7" t="n">
        <v>-36699</v>
      </c>
      <c r="G11" s="7" t="n">
        <v>-38754</v>
      </c>
    </row>
    <row r="12">
      <c r="A12" s="4" t="inlineStr">
        <is>
          <t>Total operating expenses</t>
        </is>
      </c>
      <c r="B12" s="7" t="n">
        <v>-14006</v>
      </c>
      <c r="C12" s="7" t="n">
        <v>-95099</v>
      </c>
      <c r="D12" s="7" t="n">
        <v>-103564</v>
      </c>
      <c r="E12" s="7" t="n">
        <v>-30376</v>
      </c>
      <c r="F12" s="7" t="n">
        <v>-206246</v>
      </c>
      <c r="G12" s="7" t="n">
        <v>-221597</v>
      </c>
    </row>
    <row r="13">
      <c r="A13" s="4" t="inlineStr">
        <is>
          <t>OPERATING INCOME (LOSS)</t>
        </is>
      </c>
      <c r="B13" s="7" t="n">
        <v>-13054</v>
      </c>
      <c r="C13" s="7" t="n">
        <v>-88632</v>
      </c>
      <c r="D13" s="7" t="n">
        <v>-71051</v>
      </c>
      <c r="E13" s="7" t="n">
        <v>-18825</v>
      </c>
      <c r="F13" s="7" t="n">
        <v>-127819</v>
      </c>
      <c r="G13" s="7" t="n">
        <v>-82309</v>
      </c>
    </row>
    <row r="14">
      <c r="A14" s="3" t="inlineStr">
        <is>
          <t>OTHER INCOME (EXPENSES)</t>
        </is>
      </c>
    </row>
    <row r="15">
      <c r="A15" s="4" t="inlineStr">
        <is>
          <t>Interest income</t>
        </is>
      </c>
      <c r="B15" s="7" t="n">
        <v>444</v>
      </c>
      <c r="C15" s="7" t="n">
        <v>3015</v>
      </c>
      <c r="D15" s="7" t="n">
        <v>1823</v>
      </c>
      <c r="E15" s="7" t="n">
        <v>1053</v>
      </c>
      <c r="F15" s="7" t="n">
        <v>7150</v>
      </c>
      <c r="G15" s="7" t="n">
        <v>3343</v>
      </c>
    </row>
    <row r="16">
      <c r="A16" s="4" t="inlineStr">
        <is>
          <t>Foreign exchange gain, net</t>
        </is>
      </c>
      <c r="B16" s="7" t="n">
        <v>-1</v>
      </c>
      <c r="C16" s="7" t="n">
        <v>-4</v>
      </c>
      <c r="D16" s="7" t="n">
        <v>45</v>
      </c>
      <c r="E16" s="7" t="n">
        <v>5</v>
      </c>
      <c r="F16" s="7" t="n">
        <v>31</v>
      </c>
      <c r="G16" s="7" t="n">
        <v>46</v>
      </c>
    </row>
    <row r="17">
      <c r="A17" s="4" t="inlineStr">
        <is>
          <t>Other income (loss), net</t>
        </is>
      </c>
      <c r="B17" s="7" t="n">
        <v>-105</v>
      </c>
      <c r="C17" s="7" t="n">
        <v>-712</v>
      </c>
      <c r="D17" s="7" t="n">
        <v>7</v>
      </c>
      <c r="E17" s="7" t="n">
        <v>124</v>
      </c>
      <c r="F17" s="7" t="n">
        <v>840</v>
      </c>
      <c r="G17" s="7" t="n">
        <v>193</v>
      </c>
    </row>
    <row r="18">
      <c r="A18" s="4" t="inlineStr">
        <is>
          <t>Gain on disposal of subsidiaries</t>
        </is>
      </c>
      <c r="B18" s="7" t="n">
        <v>111</v>
      </c>
      <c r="C18" s="7" t="n">
        <v>752</v>
      </c>
      <c r="E18" s="7" t="n">
        <v>111</v>
      </c>
      <c r="F18" s="7" t="n">
        <v>752</v>
      </c>
      <c r="G18" s="7" t="n">
        <v>0</v>
      </c>
    </row>
    <row r="19">
      <c r="A19" s="4" t="inlineStr">
        <is>
          <t>Gain on the bargain purchase</t>
        </is>
      </c>
      <c r="E19" s="7" t="n">
        <v>5932</v>
      </c>
      <c r="F19" s="7" t="n">
        <v>40273</v>
      </c>
    </row>
    <row r="20">
      <c r="A20" s="4" t="inlineStr">
        <is>
          <t>Gain from deregistration of subsidiaries</t>
        </is>
      </c>
      <c r="B20" s="7" t="n">
        <v>10</v>
      </c>
      <c r="C20" s="7" t="n">
        <v>70</v>
      </c>
      <c r="E20" s="7" t="n">
        <v>584</v>
      </c>
      <c r="F20" s="7" t="n">
        <v>3967</v>
      </c>
      <c r="G20" s="7" t="n">
        <v>1279</v>
      </c>
    </row>
    <row r="21">
      <c r="A21" s="4" t="inlineStr">
        <is>
          <t>Gain on sale of investment available for sale</t>
        </is>
      </c>
      <c r="B21" s="7" t="n">
        <v>209</v>
      </c>
      <c r="C21" s="7" t="n">
        <v>1421</v>
      </c>
      <c r="D21" s="7" t="n">
        <v>3</v>
      </c>
      <c r="E21" s="7" t="n">
        <v>365</v>
      </c>
      <c r="F21" s="7" t="n">
        <v>2477</v>
      </c>
      <c r="G21" s="7" t="n">
        <v>422</v>
      </c>
    </row>
    <row r="22">
      <c r="A22" s="4" t="inlineStr">
        <is>
          <t>Total other income</t>
        </is>
      </c>
      <c r="B22" s="7" t="n">
        <v>668</v>
      </c>
      <c r="C22" s="7" t="n">
        <v>4542</v>
      </c>
      <c r="D22" s="7" t="n">
        <v>1878</v>
      </c>
      <c r="E22" s="7" t="n">
        <v>8174</v>
      </c>
      <c r="F22" s="6" t="n">
        <v>55490</v>
      </c>
      <c r="G22" s="7" t="n">
        <v>5283</v>
      </c>
    </row>
    <row r="23">
      <c r="A23" s="4" t="inlineStr">
        <is>
          <t>TOTAL ASSETS AS OF SEPTEMBER 30, 2019</t>
        </is>
      </c>
      <c r="B23" s="5" t="n">
        <v>160040</v>
      </c>
      <c r="E23" s="5" t="n">
        <v>160040</v>
      </c>
      <c r="H23" s="6" t="n">
        <v>1086607</v>
      </c>
      <c r="I23" s="6" t="n">
        <v>1020799</v>
      </c>
    </row>
    <row r="24">
      <c r="A24" s="4" t="inlineStr">
        <is>
          <t>Number of Reportable Segments | segment</t>
        </is>
      </c>
      <c r="E24" s="7" t="n">
        <v>2</v>
      </c>
      <c r="F24" s="7" t="n">
        <v>2</v>
      </c>
    </row>
    <row r="25">
      <c r="A25" s="4" t="inlineStr">
        <is>
          <t>Consolidated</t>
        </is>
      </c>
    </row>
    <row r="26">
      <c r="A26" s="3" t="inlineStr">
        <is>
          <t>Segment Reporting Information [Line Items]</t>
        </is>
      </c>
    </row>
    <row r="27">
      <c r="A27" s="4" t="inlineStr">
        <is>
          <t>Net revenues</t>
        </is>
      </c>
      <c r="F27" s="6" t="n">
        <v>358450</v>
      </c>
      <c r="G27" s="7" t="n">
        <v>410560</v>
      </c>
    </row>
    <row r="28">
      <c r="A28" s="4" t="inlineStr">
        <is>
          <t>Cost of revenues</t>
        </is>
      </c>
      <c r="F28" s="7" t="n">
        <v>-280023</v>
      </c>
      <c r="G28" s="7" t="n">
        <v>-271272</v>
      </c>
    </row>
    <row r="29">
      <c r="A29" s="4" t="inlineStr">
        <is>
          <t>GROSS PROFIT</t>
        </is>
      </c>
      <c r="F29" s="7" t="n">
        <v>78427</v>
      </c>
      <c r="G29" s="7" t="n">
        <v>139288</v>
      </c>
    </row>
    <row r="30">
      <c r="A30" s="3" t="inlineStr">
        <is>
          <t>OPERATING EXPENSES</t>
        </is>
      </c>
    </row>
    <row r="31">
      <c r="A31" s="4" t="inlineStr">
        <is>
          <t>Selling and marketing</t>
        </is>
      </c>
      <c r="F31" s="7" t="n">
        <v>-34410</v>
      </c>
      <c r="G31" s="7" t="n">
        <v>-35231</v>
      </c>
    </row>
    <row r="32">
      <c r="A32" s="4" t="inlineStr">
        <is>
          <t>General and administrative</t>
        </is>
      </c>
      <c r="F32" s="7" t="n">
        <v>-88379</v>
      </c>
      <c r="G32" s="7" t="n">
        <v>-93016</v>
      </c>
    </row>
    <row r="33">
      <c r="A33" s="4" t="inlineStr">
        <is>
          <t>Research and development</t>
        </is>
      </c>
      <c r="F33" s="7" t="n">
        <v>-1018</v>
      </c>
      <c r="G33" s="7" t="n">
        <v>-239</v>
      </c>
    </row>
    <row r="34">
      <c r="A34" s="4" t="inlineStr">
        <is>
          <t>Impairment loss</t>
        </is>
      </c>
      <c r="F34" s="7" t="n">
        <v>-36699</v>
      </c>
      <c r="G34" s="7" t="n">
        <v>-38754</v>
      </c>
    </row>
    <row r="35">
      <c r="A35" s="4" t="inlineStr">
        <is>
          <t>Unallocated corporate expenses</t>
        </is>
      </c>
      <c r="F35" s="7" t="n">
        <v>-45740</v>
      </c>
      <c r="G35" s="7" t="n">
        <v>-54357</v>
      </c>
    </row>
    <row r="36">
      <c r="A36" s="4" t="inlineStr">
        <is>
          <t>Total operating expenses</t>
        </is>
      </c>
      <c r="F36" s="7" t="n">
        <v>-206246</v>
      </c>
      <c r="G36" s="7" t="n">
        <v>-221597</v>
      </c>
    </row>
    <row r="37">
      <c r="A37" s="4" t="inlineStr">
        <is>
          <t>OPERATING INCOME (LOSS)</t>
        </is>
      </c>
      <c r="F37" s="7" t="n">
        <v>-127819</v>
      </c>
      <c r="G37" s="7" t="n">
        <v>-82309</v>
      </c>
    </row>
    <row r="38">
      <c r="A38" s="3" t="inlineStr">
        <is>
          <t>OTHER INCOME (EXPENSES)</t>
        </is>
      </c>
    </row>
    <row r="39">
      <c r="A39" s="4" t="inlineStr">
        <is>
          <t>Interest income</t>
        </is>
      </c>
      <c r="F39" s="7" t="n">
        <v>2633</v>
      </c>
      <c r="G39" s="7" t="n">
        <v>1512</v>
      </c>
    </row>
    <row r="40">
      <c r="A40" s="4" t="inlineStr">
        <is>
          <t>Foreign exchange gain, net</t>
        </is>
      </c>
      <c r="F40" s="7" t="n">
        <v>33</v>
      </c>
      <c r="G40" s="7" t="n">
        <v>47</v>
      </c>
    </row>
    <row r="41">
      <c r="A41" s="4" t="inlineStr">
        <is>
          <t>Other income (loss), net</t>
        </is>
      </c>
      <c r="F41" s="7" t="n">
        <v>3460</v>
      </c>
      <c r="G41" s="7" t="n">
        <v>78</v>
      </c>
    </row>
    <row r="42">
      <c r="A42" s="4" t="inlineStr">
        <is>
          <t>Gain on disposal of subsidiaries</t>
        </is>
      </c>
      <c r="F42" s="7" t="n">
        <v>752</v>
      </c>
    </row>
    <row r="43">
      <c r="A43" s="4" t="inlineStr">
        <is>
          <t>Gain on the bargain purchase</t>
        </is>
      </c>
      <c r="F43" s="7" t="n">
        <v>40273</v>
      </c>
    </row>
    <row r="44">
      <c r="A44" s="4" t="inlineStr">
        <is>
          <t>Loss from deregistration of subsidiaries</t>
        </is>
      </c>
      <c r="F44" s="7" t="n">
        <v>-22</v>
      </c>
    </row>
    <row r="45">
      <c r="A45" s="4" t="inlineStr">
        <is>
          <t>Gain on sale of investment available for sale</t>
        </is>
      </c>
      <c r="F45" s="7" t="n">
        <v>2018</v>
      </c>
      <c r="G45" s="7" t="n">
        <v>264</v>
      </c>
    </row>
    <row r="46">
      <c r="A46" s="4" t="inlineStr">
        <is>
          <t>Unallocated corporate other income</t>
        </is>
      </c>
      <c r="F46" s="7" t="n">
        <v>6343</v>
      </c>
      <c r="G46" s="7" t="n">
        <v>3382</v>
      </c>
    </row>
    <row r="47">
      <c r="A47" s="4" t="inlineStr">
        <is>
          <t>Total other income</t>
        </is>
      </c>
      <c r="F47" s="7" t="n">
        <v>55490</v>
      </c>
      <c r="G47" s="7" t="n">
        <v>5283</v>
      </c>
    </row>
    <row r="48">
      <c r="A48" s="4" t="inlineStr">
        <is>
          <t>INCOME (LOSS) BEFORE INCOME TAX AND NON-CONTROLLING INTERESTS</t>
        </is>
      </c>
      <c r="F48" s="7" t="n">
        <v>-72329</v>
      </c>
      <c r="G48" s="7" t="n">
        <v>-77026</v>
      </c>
    </row>
    <row r="49">
      <c r="A49" s="4" t="inlineStr">
        <is>
          <t>TOTAL ASSETS AS OF SEPTEMBER 30, 2019</t>
        </is>
      </c>
      <c r="H49" s="7" t="n">
        <v>1086607</v>
      </c>
    </row>
    <row r="50">
      <c r="A50" s="4" t="inlineStr">
        <is>
          <t>Segment assets</t>
        </is>
      </c>
    </row>
    <row r="51">
      <c r="A51" s="3" t="inlineStr">
        <is>
          <t>OTHER INCOME (EXPENSES)</t>
        </is>
      </c>
    </row>
    <row r="52">
      <c r="A52" s="4" t="inlineStr">
        <is>
          <t>TOTAL ASSETS AS OF SEPTEMBER 30, 2019</t>
        </is>
      </c>
      <c r="H52" s="7" t="n">
        <v>909403</v>
      </c>
    </row>
    <row r="53">
      <c r="A53" s="4" t="inlineStr">
        <is>
          <t>Unallocated corporate assets</t>
        </is>
      </c>
    </row>
    <row r="54">
      <c r="A54" s="3" t="inlineStr">
        <is>
          <t>OTHER INCOME (EXPENSES)</t>
        </is>
      </c>
    </row>
    <row r="55">
      <c r="A55" s="4" t="inlineStr">
        <is>
          <t>TOTAL ASSETS AS OF SEPTEMBER 30, 2019</t>
        </is>
      </c>
      <c r="H55" s="7" t="n">
        <v>177204</v>
      </c>
    </row>
    <row r="56">
      <c r="A56" s="4" t="inlineStr">
        <is>
          <t>K-12 Schools [Member]</t>
        </is>
      </c>
    </row>
    <row r="57">
      <c r="A57" s="3" t="inlineStr">
        <is>
          <t>Segment Reporting Information [Line Items]</t>
        </is>
      </c>
    </row>
    <row r="58">
      <c r="A58" s="4" t="inlineStr">
        <is>
          <t>Net revenues</t>
        </is>
      </c>
      <c r="C58" s="7" t="n">
        <v>58966</v>
      </c>
      <c r="D58" s="7" t="n">
        <v>52256</v>
      </c>
      <c r="F58" s="7" t="n">
        <v>185766</v>
      </c>
      <c r="G58" s="7" t="n">
        <v>203214</v>
      </c>
    </row>
    <row r="59">
      <c r="A59" s="4" t="inlineStr">
        <is>
          <t>Cost of revenues</t>
        </is>
      </c>
      <c r="F59" s="7" t="n">
        <v>-119972</v>
      </c>
      <c r="G59" s="7" t="n">
        <v>-128887</v>
      </c>
    </row>
    <row r="60">
      <c r="A60" s="4" t="inlineStr">
        <is>
          <t>GROSS PROFIT</t>
        </is>
      </c>
      <c r="F60" s="7" t="n">
        <v>65794</v>
      </c>
      <c r="G60" s="7" t="n">
        <v>74327</v>
      </c>
    </row>
    <row r="61">
      <c r="A61" s="3" t="inlineStr">
        <is>
          <t>OPERATING EXPENSES</t>
        </is>
      </c>
    </row>
    <row r="62">
      <c r="A62" s="4" t="inlineStr">
        <is>
          <t>Selling and marketing</t>
        </is>
      </c>
      <c r="F62" s="7" t="n">
        <v>-847</v>
      </c>
      <c r="G62" s="7" t="n">
        <v>-941</v>
      </c>
    </row>
    <row r="63">
      <c r="A63" s="4" t="inlineStr">
        <is>
          <t>General and administrative</t>
        </is>
      </c>
      <c r="F63" s="7" t="n">
        <v>-29205</v>
      </c>
      <c r="G63" s="7" t="n">
        <v>-28700</v>
      </c>
    </row>
    <row r="64">
      <c r="A64" s="4" t="inlineStr">
        <is>
          <t>Research and development</t>
        </is>
      </c>
      <c r="F64" s="7" t="n">
        <v>-28</v>
      </c>
    </row>
    <row r="65">
      <c r="A65" s="4" t="inlineStr">
        <is>
          <t>Total operating expenses</t>
        </is>
      </c>
      <c r="F65" s="7" t="n">
        <v>-30080</v>
      </c>
      <c r="G65" s="7" t="n">
        <v>-29641</v>
      </c>
    </row>
    <row r="66">
      <c r="A66" s="4" t="inlineStr">
        <is>
          <t>OPERATING INCOME (LOSS)</t>
        </is>
      </c>
      <c r="F66" s="7" t="n">
        <v>35714</v>
      </c>
      <c r="G66" s="7" t="n">
        <v>44686</v>
      </c>
    </row>
    <row r="67">
      <c r="A67" s="3" t="inlineStr">
        <is>
          <t>OTHER INCOME (EXPENSES)</t>
        </is>
      </c>
    </row>
    <row r="68">
      <c r="A68" s="4" t="inlineStr">
        <is>
          <t>Interest income</t>
        </is>
      </c>
      <c r="F68" s="7" t="n">
        <v>407</v>
      </c>
      <c r="G68" s="7" t="n">
        <v>813</v>
      </c>
    </row>
    <row r="69">
      <c r="A69" s="4" t="inlineStr">
        <is>
          <t>Other income (loss), net</t>
        </is>
      </c>
      <c r="F69" s="7" t="n">
        <v>-460</v>
      </c>
      <c r="G69" s="7" t="n">
        <v>92</v>
      </c>
    </row>
    <row r="70">
      <c r="A70" s="4" t="inlineStr">
        <is>
          <t>Gain on sale of investment available for sale</t>
        </is>
      </c>
      <c r="F70" s="7" t="n">
        <v>2018</v>
      </c>
      <c r="G70" s="7" t="n">
        <v>264</v>
      </c>
    </row>
    <row r="71">
      <c r="A71" s="4" t="inlineStr">
        <is>
          <t>Total other income</t>
        </is>
      </c>
      <c r="F71" s="7" t="n">
        <v>1965</v>
      </c>
      <c r="G71" s="7" t="n">
        <v>1169</v>
      </c>
    </row>
    <row r="72">
      <c r="A72" s="4" t="inlineStr">
        <is>
          <t>INCOME (LOSS) BEFORE INCOME TAX AND NON-CONTROLLING INTERESTS</t>
        </is>
      </c>
      <c r="F72" s="7" t="n">
        <v>37679</v>
      </c>
      <c r="G72" s="7" t="n">
        <v>45855</v>
      </c>
    </row>
    <row r="73">
      <c r="A73" s="4" t="inlineStr">
        <is>
          <t>TOTAL ASSETS AS OF SEPTEMBER 30, 2019</t>
        </is>
      </c>
      <c r="H73" s="7" t="n">
        <v>478967</v>
      </c>
    </row>
    <row r="74">
      <c r="A74" s="4" t="inlineStr">
        <is>
          <t>K-12 Schools [Member] | Segment assets</t>
        </is>
      </c>
    </row>
    <row r="75">
      <c r="A75" s="3" t="inlineStr">
        <is>
          <t>OTHER INCOME (EXPENSES)</t>
        </is>
      </c>
    </row>
    <row r="76">
      <c r="A76" s="4" t="inlineStr">
        <is>
          <t>TOTAL ASSETS AS OF SEPTEMBER 30, 2019</t>
        </is>
      </c>
      <c r="H76" s="7" t="n">
        <v>478967</v>
      </c>
    </row>
    <row r="77">
      <c r="A77" s="4" t="inlineStr">
        <is>
          <t>CP&amp;CE Programs</t>
        </is>
      </c>
    </row>
    <row r="78">
      <c r="A78" s="3" t="inlineStr">
        <is>
          <t>Segment Reporting Information [Line Items]</t>
        </is>
      </c>
    </row>
    <row r="79">
      <c r="A79" s="4" t="inlineStr">
        <is>
          <t>Net revenues</t>
        </is>
      </c>
      <c r="C79" s="6" t="n">
        <v>53742</v>
      </c>
      <c r="D79" s="6" t="n">
        <v>74300</v>
      </c>
      <c r="F79" s="7" t="n">
        <v>172684</v>
      </c>
      <c r="G79" s="7" t="n">
        <v>207346</v>
      </c>
    </row>
    <row r="80">
      <c r="A80" s="4" t="inlineStr">
        <is>
          <t>Cost of revenues</t>
        </is>
      </c>
      <c r="F80" s="7" t="n">
        <v>-160051</v>
      </c>
      <c r="G80" s="7" t="n">
        <v>-142385</v>
      </c>
    </row>
    <row r="81">
      <c r="A81" s="4" t="inlineStr">
        <is>
          <t>GROSS PROFIT</t>
        </is>
      </c>
      <c r="F81" s="7" t="n">
        <v>12633</v>
      </c>
      <c r="G81" s="7" t="n">
        <v>64961</v>
      </c>
    </row>
    <row r="82">
      <c r="A82" s="3" t="inlineStr">
        <is>
          <t>OPERATING EXPENSES</t>
        </is>
      </c>
    </row>
    <row r="83">
      <c r="A83" s="4" t="inlineStr">
        <is>
          <t>Selling and marketing</t>
        </is>
      </c>
      <c r="F83" s="7" t="n">
        <v>-33563</v>
      </c>
      <c r="G83" s="7" t="n">
        <v>-34290</v>
      </c>
    </row>
    <row r="84">
      <c r="A84" s="4" t="inlineStr">
        <is>
          <t>General and administrative</t>
        </is>
      </c>
      <c r="F84" s="7" t="n">
        <v>-59174</v>
      </c>
      <c r="G84" s="7" t="n">
        <v>-64316</v>
      </c>
    </row>
    <row r="85">
      <c r="A85" s="4" t="inlineStr">
        <is>
          <t>Research and development</t>
        </is>
      </c>
      <c r="F85" s="7" t="n">
        <v>-990</v>
      </c>
      <c r="G85" s="7" t="n">
        <v>-239</v>
      </c>
    </row>
    <row r="86">
      <c r="A86" s="4" t="inlineStr">
        <is>
          <t>Impairment loss</t>
        </is>
      </c>
      <c r="F86" s="7" t="n">
        <v>-36699</v>
      </c>
      <c r="G86" s="7" t="n">
        <v>-38754</v>
      </c>
    </row>
    <row r="87">
      <c r="A87" s="4" t="inlineStr">
        <is>
          <t>Total operating expenses</t>
        </is>
      </c>
      <c r="F87" s="7" t="n">
        <v>-130426</v>
      </c>
      <c r="G87" s="7" t="n">
        <v>-137599</v>
      </c>
    </row>
    <row r="88">
      <c r="A88" s="4" t="inlineStr">
        <is>
          <t>OPERATING INCOME (LOSS)</t>
        </is>
      </c>
      <c r="F88" s="7" t="n">
        <v>-117793</v>
      </c>
      <c r="G88" s="7" t="n">
        <v>-72638</v>
      </c>
    </row>
    <row r="89">
      <c r="A89" s="3" t="inlineStr">
        <is>
          <t>OTHER INCOME (EXPENSES)</t>
        </is>
      </c>
    </row>
    <row r="90">
      <c r="A90" s="4" t="inlineStr">
        <is>
          <t>Interest income</t>
        </is>
      </c>
      <c r="F90" s="7" t="n">
        <v>2226</v>
      </c>
      <c r="G90" s="7" t="n">
        <v>699</v>
      </c>
    </row>
    <row r="91">
      <c r="A91" s="4" t="inlineStr">
        <is>
          <t>Foreign exchange gain, net</t>
        </is>
      </c>
      <c r="F91" s="7" t="n">
        <v>33</v>
      </c>
      <c r="G91" s="7" t="n">
        <v>47</v>
      </c>
    </row>
    <row r="92">
      <c r="A92" s="4" t="inlineStr">
        <is>
          <t>Other income (loss), net</t>
        </is>
      </c>
      <c r="F92" s="7" t="n">
        <v>3920</v>
      </c>
      <c r="G92" s="7" t="n">
        <v>-14</v>
      </c>
    </row>
    <row r="93">
      <c r="A93" s="4" t="inlineStr">
        <is>
          <t>Gain on disposal of subsidiaries</t>
        </is>
      </c>
      <c r="F93" s="7" t="n">
        <v>752</v>
      </c>
    </row>
    <row r="94">
      <c r="A94" s="4" t="inlineStr">
        <is>
          <t>Gain on the bargain purchase</t>
        </is>
      </c>
      <c r="F94" s="7" t="n">
        <v>40273</v>
      </c>
    </row>
    <row r="95">
      <c r="A95" s="4" t="inlineStr">
        <is>
          <t>Loss from deregistration of subsidiaries</t>
        </is>
      </c>
      <c r="F95" s="7" t="n">
        <v>-22</v>
      </c>
    </row>
    <row r="96">
      <c r="A96" s="4" t="inlineStr">
        <is>
          <t>Total other income</t>
        </is>
      </c>
      <c r="F96" s="7" t="n">
        <v>47182</v>
      </c>
      <c r="G96" s="7" t="n">
        <v>732</v>
      </c>
    </row>
    <row r="97">
      <c r="A97" s="4" t="inlineStr">
        <is>
          <t>INCOME (LOSS) BEFORE INCOME TAX AND NON-CONTROLLING INTERESTS</t>
        </is>
      </c>
      <c r="F97" s="6" t="n">
        <v>-70611</v>
      </c>
      <c r="G97" s="6" t="n">
        <v>-71906</v>
      </c>
    </row>
    <row r="98">
      <c r="A98" s="4" t="inlineStr">
        <is>
          <t>TOTAL ASSETS AS OF SEPTEMBER 30, 2019</t>
        </is>
      </c>
      <c r="H98" s="7" t="n">
        <v>430436</v>
      </c>
    </row>
    <row r="99">
      <c r="A99" s="4" t="inlineStr">
        <is>
          <t>CP&amp;CE Programs | Segment assets</t>
        </is>
      </c>
    </row>
    <row r="100">
      <c r="A100" s="3" t="inlineStr">
        <is>
          <t>OTHER INCOME (EXPENSES)</t>
        </is>
      </c>
    </row>
    <row r="101">
      <c r="A101" s="4" t="inlineStr">
        <is>
          <t>TOTAL ASSETS AS OF SEPTEMBER 30, 2019</t>
        </is>
      </c>
      <c r="H101" s="6" t="n">
        <v>430436</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and Principal Activities</t>
        </is>
      </c>
    </row>
    <row r="4">
      <c r="A4" s="4" t="inlineStr">
        <is>
          <t>ORGANIZATION AND PRINCIPAL ACTIVITIES</t>
        </is>
      </c>
      <c r="B4" s="4" t="inlineStr">
        <is>
          <t>1. ORGANIZATION AND PRINCIPAL ACTIVITIES
a.
The accompanying condensed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On June 14, 2020, the shareholders of VIE, Beijing Normal University Ambow Education Technology Co., Ltd. (“Ambow Shida”), terminated their share pledge agreements, call options agreements, loan agreements, powers of attorney and exclusive consulting and service agreements with Beijing Ambow Chuangying Education and Technology Co., Ltd. (“Ambow Chuangying”); and entered into such contractual agreements with Beijing BoheLe Science and Technology Co. Ltd. (“Beijing BoheLe”) on June 15, 2020. On May 25, 2020, the individual shareholders of Beijing Le'An Operational Management Co., Ltd. ("Beijing Le'An") entered into the share pledge agreements, call options agreements, loan agreements, powers of attorney and exclusive consulting and service agreements with Beijing BoheLe. Beijing Le'An became VIE of the Company since then. Through the renewal/establishment of such contractual agreements, the Company through its subsidiaries, continued to control the operation decisions of the VIEs. Therefore, the accounts and operations of the VIEs and their subsidiaries remain unchanged in the Group’s consolidated financial statements.
In the nine months ended September 30, 2020, the Company also established a series of new subsidiaries and branch companies, and completed disposal of three subsidiaries, deregistration procedures of three subsidiaries and two branch companies in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EGMENT INFORMATION - Revenues and Long Lived, Geographical Areas (Details) ¥ in Thousands, $ in Thousands</t>
        </is>
      </c>
      <c r="B1" s="2" t="inlineStr">
        <is>
          <t>3 Months Ended</t>
        </is>
      </c>
      <c r="E1" s="2" t="inlineStr">
        <is>
          <t>9 Months Ended</t>
        </is>
      </c>
    </row>
    <row r="2">
      <c r="B2" s="2" t="inlineStr">
        <is>
          <t>Sep. 30, 2020USD ($)</t>
        </is>
      </c>
      <c r="C2" s="2" t="inlineStr">
        <is>
          <t>Sep. 30, 2020CNY (¥)</t>
        </is>
      </c>
      <c r="D2" s="2" t="inlineStr">
        <is>
          <t>Sep. 30, 2019CNY (¥)</t>
        </is>
      </c>
      <c r="E2" s="2" t="inlineStr">
        <is>
          <t>Sep. 30, 2020USD ($)</t>
        </is>
      </c>
      <c r="F2" s="2" t="inlineStr">
        <is>
          <t>Sep. 30, 2020CNY (¥)</t>
        </is>
      </c>
      <c r="G2" s="2" t="inlineStr">
        <is>
          <t>Sep. 30, 2019CNY (¥)</t>
        </is>
      </c>
      <c r="H2" s="2" t="inlineStr">
        <is>
          <t>Dec. 31, 2019CNY (¥)</t>
        </is>
      </c>
    </row>
    <row r="3">
      <c r="A3" s="3" t="inlineStr">
        <is>
          <t>Segment Reporting Information [Line Items]</t>
        </is>
      </c>
    </row>
    <row r="4">
      <c r="A4" s="4" t="inlineStr">
        <is>
          <t>Total net revenues</t>
        </is>
      </c>
      <c r="B4" s="5" t="n">
        <v>16600</v>
      </c>
      <c r="C4" s="6" t="n">
        <v>112708</v>
      </c>
      <c r="D4" s="6" t="n">
        <v>126556</v>
      </c>
      <c r="E4" s="5" t="n">
        <v>52794</v>
      </c>
      <c r="F4" s="6" t="n">
        <v>358450</v>
      </c>
      <c r="G4" s="6" t="n">
        <v>410560</v>
      </c>
    </row>
    <row r="5">
      <c r="A5" s="4" t="inlineStr">
        <is>
          <t>Long-lived Assets</t>
        </is>
      </c>
      <c r="C5" s="7" t="n">
        <v>498359</v>
      </c>
      <c r="F5" s="7" t="n">
        <v>498359</v>
      </c>
      <c r="H5" s="6" t="n">
        <v>539993</v>
      </c>
    </row>
    <row r="6">
      <c r="A6" s="4" t="inlineStr">
        <is>
          <t>PRC</t>
        </is>
      </c>
    </row>
    <row r="7">
      <c r="A7" s="3" t="inlineStr">
        <is>
          <t>Segment Reporting Information [Line Items]</t>
        </is>
      </c>
    </row>
    <row r="8">
      <c r="A8" s="4" t="inlineStr">
        <is>
          <t>Total net revenues</t>
        </is>
      </c>
      <c r="C8" s="7" t="n">
        <v>91914</v>
      </c>
      <c r="D8" s="7" t="n">
        <v>102874</v>
      </c>
      <c r="F8" s="7" t="n">
        <v>273953</v>
      </c>
      <c r="G8" s="7" t="n">
        <v>347041</v>
      </c>
    </row>
    <row r="9">
      <c r="A9" s="4" t="inlineStr">
        <is>
          <t>Long-lived Assets</t>
        </is>
      </c>
      <c r="C9" s="7" t="n">
        <v>303838</v>
      </c>
      <c r="F9" s="7" t="n">
        <v>303838</v>
      </c>
      <c r="H9" s="7" t="n">
        <v>371847</v>
      </c>
    </row>
    <row r="10">
      <c r="A10" s="4" t="inlineStr">
        <is>
          <t>U.S.</t>
        </is>
      </c>
    </row>
    <row r="11">
      <c r="A11" s="3" t="inlineStr">
        <is>
          <t>Segment Reporting Information [Line Items]</t>
        </is>
      </c>
    </row>
    <row r="12">
      <c r="A12" s="4" t="inlineStr">
        <is>
          <t>Total net revenues</t>
        </is>
      </c>
      <c r="C12" s="7" t="n">
        <v>20794</v>
      </c>
      <c r="D12" s="6" t="n">
        <v>23682</v>
      </c>
      <c r="F12" s="7" t="n">
        <v>84497</v>
      </c>
      <c r="G12" s="6" t="n">
        <v>63519</v>
      </c>
    </row>
    <row r="13">
      <c r="A13" s="4" t="inlineStr">
        <is>
          <t>Long-lived Assets</t>
        </is>
      </c>
      <c r="C13" s="6" t="n">
        <v>194521</v>
      </c>
      <c r="F13" s="6" t="n">
        <v>194521</v>
      </c>
      <c r="H13" s="6" t="n">
        <v>168146</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 (Details) - Mar. 06, 2020 - NewSchool - Ambow NSAD Inc ¥ in Thousands, $ in Thousands</t>
        </is>
      </c>
      <c r="B1" s="2" t="inlineStr">
        <is>
          <t>USD ($)</t>
        </is>
      </c>
      <c r="C1" s="2" t="inlineStr">
        <is>
          <t>CNY (¥)</t>
        </is>
      </c>
      <c r="D1" s="2" t="inlineStr">
        <is>
          <t>CNY (¥)</t>
        </is>
      </c>
    </row>
    <row r="2">
      <c r="A2" s="3" t="inlineStr">
        <is>
          <t>Business Acquisition [Line Items]</t>
        </is>
      </c>
    </row>
    <row r="3">
      <c r="A3" s="4" t="inlineStr">
        <is>
          <t>Ownership interest acquired (as a percent)</t>
        </is>
      </c>
      <c r="B3" s="4" t="inlineStr">
        <is>
          <t>100.00%</t>
        </is>
      </c>
      <c r="D3" s="4" t="inlineStr">
        <is>
          <t>100.00%</t>
        </is>
      </c>
    </row>
    <row r="4">
      <c r="A4" s="4" t="inlineStr">
        <is>
          <t>Purchase price</t>
        </is>
      </c>
      <c r="B4" s="5" t="n">
        <v>-1237</v>
      </c>
      <c r="C4" s="6" t="n">
        <v>-8576</v>
      </c>
    </row>
    <row r="5">
      <c r="A5" s="4" t="inlineStr">
        <is>
          <t>Cash consideration</t>
        </is>
      </c>
      <c r="B5" s="7" t="n">
        <v>1083</v>
      </c>
      <c r="C5" s="6" t="n">
        <v>7510</v>
      </c>
    </row>
    <row r="6">
      <c r="A6" s="4" t="inlineStr">
        <is>
          <t>Cash consideration from subsidy receivable</t>
        </is>
      </c>
      <c r="B6" s="5" t="n">
        <v>-2320</v>
      </c>
      <c r="D6" s="6" t="n">
        <v>-16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 - Purchase Price Allocation (Details) - NewSchool - Ambow NSAD Inc ¥ in Thousands</t>
        </is>
      </c>
      <c r="B1" s="2" t="inlineStr">
        <is>
          <t>Mar. 06, 2020CNY (¥)</t>
        </is>
      </c>
    </row>
    <row r="2">
      <c r="A2" s="3" t="inlineStr">
        <is>
          <t>ACQUISITIONS [Line Items]</t>
        </is>
      </c>
    </row>
    <row r="3">
      <c r="A3" s="4" t="inlineStr">
        <is>
          <t>Cash and cash equivalents</t>
        </is>
      </c>
      <c r="B3" s="6" t="n">
        <v>23755</v>
      </c>
    </row>
    <row r="4">
      <c r="A4" s="4" t="inlineStr">
        <is>
          <t>Restricted cash</t>
        </is>
      </c>
      <c r="B4" s="7" t="n">
        <v>13867</v>
      </c>
    </row>
    <row r="5">
      <c r="A5" s="4" t="inlineStr">
        <is>
          <t>Accounts receivable</t>
        </is>
      </c>
      <c r="B5" s="7" t="n">
        <v>7181</v>
      </c>
    </row>
    <row r="6">
      <c r="A6" s="4" t="inlineStr">
        <is>
          <t>Prepaid and other current assets</t>
        </is>
      </c>
      <c r="B6" s="7" t="n">
        <v>7310</v>
      </c>
    </row>
    <row r="7">
      <c r="A7" s="4" t="inlineStr">
        <is>
          <t>Property and equipment</t>
        </is>
      </c>
      <c r="B7" s="7" t="n">
        <v>1468</v>
      </c>
    </row>
    <row r="8">
      <c r="A8" s="3" t="inlineStr">
        <is>
          <t>Intangible assets:</t>
        </is>
      </c>
    </row>
    <row r="9">
      <c r="A9" s="4" t="inlineStr">
        <is>
          <t>Operating lease right-of-use asset</t>
        </is>
      </c>
      <c r="B9" s="7" t="n">
        <v>83680</v>
      </c>
    </row>
    <row r="10">
      <c r="A10" s="4" t="inlineStr">
        <is>
          <t>Other non-current assets</t>
        </is>
      </c>
      <c r="B10" s="7" t="n">
        <v>11919</v>
      </c>
    </row>
    <row r="11">
      <c r="A11" s="4" t="inlineStr">
        <is>
          <t>Total assets</t>
        </is>
      </c>
      <c r="B11" s="7" t="n">
        <v>154942</v>
      </c>
    </row>
    <row r="12">
      <c r="A12" s="4" t="inlineStr">
        <is>
          <t>Deferred revenue</t>
        </is>
      </c>
      <c r="B12" s="7" t="n">
        <v>-4811</v>
      </c>
    </row>
    <row r="13">
      <c r="A13" s="4" t="inlineStr">
        <is>
          <t>Accounts payable</t>
        </is>
      </c>
      <c r="B13" s="7" t="n">
        <v>-44</v>
      </c>
    </row>
    <row r="14">
      <c r="A14" s="4" t="inlineStr">
        <is>
          <t>Accrued and other liabilities</t>
        </is>
      </c>
      <c r="B14" s="7" t="n">
        <v>-11785</v>
      </c>
    </row>
    <row r="15">
      <c r="A15" s="4" t="inlineStr">
        <is>
          <t>Income tax payable, current</t>
        </is>
      </c>
      <c r="B15" s="7" t="n">
        <v>-4887</v>
      </c>
    </row>
    <row r="16">
      <c r="A16" s="4" t="inlineStr">
        <is>
          <t>Deferred tax liability</t>
        </is>
      </c>
      <c r="B16" s="7" t="n">
        <v>-9419</v>
      </c>
    </row>
    <row r="17">
      <c r="A17" s="4" t="inlineStr">
        <is>
          <t>Operating lease liability</t>
        </is>
      </c>
      <c r="B17" s="7" t="n">
        <v>-83723</v>
      </c>
    </row>
    <row r="18">
      <c r="A18" s="4" t="inlineStr">
        <is>
          <t>Total liabilities</t>
        </is>
      </c>
      <c r="B18" s="7" t="n">
        <v>-114669</v>
      </c>
    </row>
    <row r="19">
      <c r="A19" s="4" t="inlineStr">
        <is>
          <t>Gain on bargain purchase</t>
        </is>
      </c>
      <c r="B19" s="7" t="n">
        <v>40273</v>
      </c>
    </row>
    <row r="20">
      <c r="A20" s="4" t="inlineStr">
        <is>
          <t>Software</t>
        </is>
      </c>
    </row>
    <row r="21">
      <c r="A21" s="3" t="inlineStr">
        <is>
          <t>Intangible assets:</t>
        </is>
      </c>
    </row>
    <row r="22">
      <c r="A22" s="4" t="inlineStr">
        <is>
          <t>Finite</t>
        </is>
      </c>
      <c r="B22" s="7" t="n">
        <v>1879</v>
      </c>
    </row>
    <row r="23">
      <c r="A23" s="4" t="inlineStr">
        <is>
          <t>Trademark</t>
        </is>
      </c>
    </row>
    <row r="24">
      <c r="A24" s="3" t="inlineStr">
        <is>
          <t>Intangible assets:</t>
        </is>
      </c>
    </row>
    <row r="25">
      <c r="A25" s="4" t="inlineStr">
        <is>
          <t>Indefinite</t>
        </is>
      </c>
      <c r="B25" s="7" t="n">
        <v>3190</v>
      </c>
    </row>
    <row r="26">
      <c r="A26" s="4" t="inlineStr">
        <is>
          <t>Accreditation</t>
        </is>
      </c>
    </row>
    <row r="27">
      <c r="A27" s="3" t="inlineStr">
        <is>
          <t>Intangible assets:</t>
        </is>
      </c>
    </row>
    <row r="28">
      <c r="A28" s="4" t="inlineStr">
        <is>
          <t>Finite</t>
        </is>
      </c>
      <c r="B28" s="6" t="n">
        <v>693</v>
      </c>
    </row>
    <row r="29">
      <c r="A29" s="4" t="inlineStr">
        <is>
          <t>Amortization Period (in years)</t>
        </is>
      </c>
      <c r="B29"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 - Pro Forma Adjustments (Details) - CNY (¥) ¥ in Thousands</t>
        </is>
      </c>
      <c r="B1" s="2" t="inlineStr">
        <is>
          <t>9 Months Ended</t>
        </is>
      </c>
    </row>
    <row r="2">
      <c r="B2" s="2" t="inlineStr">
        <is>
          <t>Sep. 30, 2020</t>
        </is>
      </c>
      <c r="C2" s="2" t="inlineStr">
        <is>
          <t>Sep. 30, 2019</t>
        </is>
      </c>
    </row>
    <row r="3">
      <c r="A3" s="3" t="inlineStr">
        <is>
          <t>ACQUISITION</t>
        </is>
      </c>
    </row>
    <row r="4">
      <c r="A4" s="4" t="inlineStr">
        <is>
          <t>Pro forma net revenues</t>
        </is>
      </c>
      <c r="B4" s="6" t="n">
        <v>377571</v>
      </c>
      <c r="C4" s="6" t="n">
        <v>474401</v>
      </c>
    </row>
    <row r="5">
      <c r="A5" s="4" t="inlineStr">
        <is>
          <t>Pro forma net loss</t>
        </is>
      </c>
      <c r="B5" s="6" t="n">
        <v>70890</v>
      </c>
      <c r="C5" s="6" t="n">
        <v>882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CNY (¥) ¥ in Thousands</t>
        </is>
      </c>
      <c r="B1" s="2" t="inlineStr">
        <is>
          <t>9 Months Ended</t>
        </is>
      </c>
    </row>
    <row r="2">
      <c r="B2" s="2" t="inlineStr">
        <is>
          <t>Sep. 30, 2020</t>
        </is>
      </c>
      <c r="C2" s="2" t="inlineStr">
        <is>
          <t>Sep. 30, 2019</t>
        </is>
      </c>
    </row>
    <row r="3">
      <c r="A3" s="4" t="inlineStr">
        <is>
          <t>Shandong Shichuang Software Engineering Company Limited</t>
        </is>
      </c>
    </row>
    <row r="4">
      <c r="A4" s="3" t="inlineStr">
        <is>
          <t>RELATED PARTY TRANSACTIONS [Line Items]</t>
        </is>
      </c>
    </row>
    <row r="5">
      <c r="A5" s="4" t="inlineStr">
        <is>
          <t>Balance netting off with related party</t>
        </is>
      </c>
      <c r="B5" s="6" t="n">
        <v>572</v>
      </c>
    </row>
    <row r="6">
      <c r="A6" s="4" t="inlineStr">
        <is>
          <t>Beijing QC Technology Company Limited</t>
        </is>
      </c>
    </row>
    <row r="7">
      <c r="A7" s="3" t="inlineStr">
        <is>
          <t>RELATED PARTY TRANSACTIONS [Line Items]</t>
        </is>
      </c>
    </row>
    <row r="8">
      <c r="A8" s="4" t="inlineStr">
        <is>
          <t>Balance netting off with related party</t>
        </is>
      </c>
      <c r="B8" s="7" t="n">
        <v>3000</v>
      </c>
    </row>
    <row r="9">
      <c r="A9" s="4" t="inlineStr">
        <is>
          <t>Service (purchased from) related party</t>
        </is>
      </c>
      <c r="B9" s="7" t="n">
        <v>-928</v>
      </c>
      <c r="C9" s="6" t="n">
        <v>950</v>
      </c>
    </row>
    <row r="10">
      <c r="A10" s="4" t="inlineStr">
        <is>
          <t>Jinan QCY Intelligent Technology Co., Ltd</t>
        </is>
      </c>
    </row>
    <row r="11">
      <c r="A11" s="3" t="inlineStr">
        <is>
          <t>RELATED PARTY TRANSACTIONS [Line Items]</t>
        </is>
      </c>
    </row>
    <row r="12">
      <c r="A12" s="4" t="inlineStr">
        <is>
          <t>Service (purchased from) related party</t>
        </is>
      </c>
      <c r="B12" s="6" t="n">
        <v>-2551</v>
      </c>
    </row>
    <row r="13">
      <c r="A13" s="4" t="inlineStr">
        <is>
          <t>URSUS Information Technology (Beijing) Company Limited</t>
        </is>
      </c>
    </row>
    <row r="14">
      <c r="A14" s="3" t="inlineStr">
        <is>
          <t>RELATED PARTY TRANSACTIONS [Line Items]</t>
        </is>
      </c>
    </row>
    <row r="15">
      <c r="A15" s="4" t="inlineStr">
        <is>
          <t>Service (purchased from) related party</t>
        </is>
      </c>
      <c r="C15" s="6" t="n">
        <v>-8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RELATED PARTY TRANSACTIONS - Balances (Details) ¥ in Thousands, $ in Thousands</t>
        </is>
      </c>
      <c r="B1" s="2" t="inlineStr">
        <is>
          <t>Sep. 30, 2020USD ($)</t>
        </is>
      </c>
      <c r="C1" s="2" t="inlineStr">
        <is>
          <t>Sep. 30, 2020CNY (¥)</t>
        </is>
      </c>
      <c r="D1" s="2" t="inlineStr">
        <is>
          <t>Dec. 31, 2019CNY (¥)</t>
        </is>
      </c>
    </row>
    <row r="2">
      <c r="A2" s="3" t="inlineStr">
        <is>
          <t>RELATED PARTY TRANSACTIONS [Line Items]</t>
        </is>
      </c>
    </row>
    <row r="3">
      <c r="A3" s="4" t="inlineStr">
        <is>
          <t>Amounts due from related parties</t>
        </is>
      </c>
      <c r="B3" s="5" t="n">
        <v>907</v>
      </c>
      <c r="C3" s="6" t="n">
        <v>6159</v>
      </c>
      <c r="D3" s="6" t="n">
        <v>2318</v>
      </c>
    </row>
    <row r="4">
      <c r="A4" s="4" t="inlineStr">
        <is>
          <t>Amounts due to related parties</t>
        </is>
      </c>
      <c r="B4" s="5" t="n">
        <v>718</v>
      </c>
      <c r="C4" s="7" t="n">
        <v>4876</v>
      </c>
      <c r="D4" s="7" t="n">
        <v>1971</v>
      </c>
    </row>
    <row r="5">
      <c r="A5" s="4" t="inlineStr">
        <is>
          <t>Management</t>
        </is>
      </c>
    </row>
    <row r="6">
      <c r="A6" s="3" t="inlineStr">
        <is>
          <t>RELATED PARTY TRANSACTIONS [Line Items]</t>
        </is>
      </c>
    </row>
    <row r="7">
      <c r="A7" s="4" t="inlineStr">
        <is>
          <t>Amounts due to related parties</t>
        </is>
      </c>
      <c r="C7" s="7" t="n">
        <v>129</v>
      </c>
    </row>
    <row r="8">
      <c r="A8" s="4" t="inlineStr">
        <is>
          <t>Shandong Shichuang Software Engineering Company Limited | Senior employee</t>
        </is>
      </c>
    </row>
    <row r="9">
      <c r="A9" s="3" t="inlineStr">
        <is>
          <t>RELATED PARTY TRANSACTIONS [Line Items]</t>
        </is>
      </c>
    </row>
    <row r="10">
      <c r="A10" s="4" t="inlineStr">
        <is>
          <t>Amounts due to related parties</t>
        </is>
      </c>
      <c r="C10" s="7" t="n">
        <v>2417</v>
      </c>
      <c r="D10" s="7" t="n">
        <v>1845</v>
      </c>
    </row>
    <row r="11">
      <c r="A11" s="4" t="inlineStr">
        <is>
          <t>Beijing QC Technology Company Limited | Management</t>
        </is>
      </c>
    </row>
    <row r="12">
      <c r="A12" s="3" t="inlineStr">
        <is>
          <t>RELATED PARTY TRANSACTIONS [Line Items]</t>
        </is>
      </c>
    </row>
    <row r="13">
      <c r="A13" s="4" t="inlineStr">
        <is>
          <t>Amounts due from related parties</t>
        </is>
      </c>
      <c r="C13" s="7" t="n">
        <v>5029</v>
      </c>
      <c r="D13" s="7" t="n">
        <v>2028</v>
      </c>
    </row>
    <row r="14">
      <c r="A14" s="4" t="inlineStr">
        <is>
          <t>Amounts due to related parties</t>
        </is>
      </c>
      <c r="C14" s="7" t="n">
        <v>1328</v>
      </c>
      <c r="D14" s="7" t="n">
        <v>126</v>
      </c>
    </row>
    <row r="15">
      <c r="A15" s="4" t="inlineStr">
        <is>
          <t>URSUS Information Technology (Beijing) Company Limited | Management</t>
        </is>
      </c>
    </row>
    <row r="16">
      <c r="A16" s="3" t="inlineStr">
        <is>
          <t>RELATED PARTY TRANSACTIONS [Line Items]</t>
        </is>
      </c>
    </row>
    <row r="17">
      <c r="A17" s="4" t="inlineStr">
        <is>
          <t>Amounts due from related parties</t>
        </is>
      </c>
      <c r="C17" s="7" t="n">
        <v>201</v>
      </c>
      <c r="D17" s="7" t="n">
        <v>202</v>
      </c>
    </row>
    <row r="18">
      <c r="A18" s="4" t="inlineStr">
        <is>
          <t>Beijing HJRT Technology Company, Limited | Management</t>
        </is>
      </c>
    </row>
    <row r="19">
      <c r="A19" s="3" t="inlineStr">
        <is>
          <t>RELATED PARTY TRANSACTIONS [Line Items]</t>
        </is>
      </c>
    </row>
    <row r="20">
      <c r="A20" s="4" t="inlineStr">
        <is>
          <t>Amounts due from related parties</t>
        </is>
      </c>
      <c r="C20" s="7" t="n">
        <v>154</v>
      </c>
      <c r="D20" s="6" t="n">
        <v>88</v>
      </c>
    </row>
    <row r="21">
      <c r="A21" s="4" t="inlineStr">
        <is>
          <t>Jinan QCY Intelligent Technology Co., Ltd | Management</t>
        </is>
      </c>
    </row>
    <row r="22">
      <c r="A22" s="3" t="inlineStr">
        <is>
          <t>RELATED PARTY TRANSACTIONS [Line Items]</t>
        </is>
      </c>
    </row>
    <row r="23">
      <c r="A23" s="4" t="inlineStr">
        <is>
          <t>Amounts due from related parties</t>
        </is>
      </c>
      <c r="C23" s="7" t="n">
        <v>775</v>
      </c>
    </row>
    <row r="24">
      <c r="A24" s="4" t="inlineStr">
        <is>
          <t>Amounts due to related parties</t>
        </is>
      </c>
      <c r="C24" s="6" t="n">
        <v>1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DISPOSAL OF SUBSIDIARIES (Details) ¥ in Thousands, $ in Thousands</t>
        </is>
      </c>
      <c r="B1" s="2" t="inlineStr">
        <is>
          <t>3 Months Ended</t>
        </is>
      </c>
      <c r="D1" s="2" t="inlineStr">
        <is>
          <t>9 Months Ended</t>
        </is>
      </c>
    </row>
    <row r="2">
      <c r="B2" s="2" t="inlineStr">
        <is>
          <t>Sep. 30, 2020USD ($)</t>
        </is>
      </c>
      <c r="C2" s="2" t="inlineStr">
        <is>
          <t>Sep. 30, 2020CNY (¥)</t>
        </is>
      </c>
      <c r="D2" s="2" t="inlineStr">
        <is>
          <t>Sep. 30, 2020USD ($)</t>
        </is>
      </c>
      <c r="E2" s="2" t="inlineStr">
        <is>
          <t>Sep. 30, 2020CNY (¥)</t>
        </is>
      </c>
      <c r="F2" s="2" t="inlineStr">
        <is>
          <t>Sep. 30, 2019CNY (¥)</t>
        </is>
      </c>
    </row>
    <row r="3">
      <c r="A3" s="3" t="inlineStr">
        <is>
          <t>DISPOSAL OF SUBSIDIARIES</t>
        </is>
      </c>
    </row>
    <row r="4">
      <c r="A4" s="4" t="inlineStr">
        <is>
          <t>Equity interest divesture (in percent)</t>
        </is>
      </c>
      <c r="B4" s="4" t="inlineStr">
        <is>
          <t>100.00%</t>
        </is>
      </c>
      <c r="C4" s="4" t="inlineStr">
        <is>
          <t>100.00%</t>
        </is>
      </c>
      <c r="D4" s="4" t="inlineStr">
        <is>
          <t>100.00%</t>
        </is>
      </c>
      <c r="E4" s="4" t="inlineStr">
        <is>
          <t>100.00%</t>
        </is>
      </c>
    </row>
    <row r="5">
      <c r="A5" s="4" t="inlineStr">
        <is>
          <t>Gain on disposal</t>
        </is>
      </c>
      <c r="B5" s="5" t="n">
        <v>111</v>
      </c>
      <c r="C5" s="6" t="n">
        <v>752</v>
      </c>
      <c r="D5" s="5" t="n">
        <v>111</v>
      </c>
      <c r="E5" s="6" t="n">
        <v>752</v>
      </c>
      <c r="F5" s="6" t="n">
        <v>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AIN FROM DEREGISTRATION OF SUBSIDIARIES (Details) ¥ in Thousands, $ in Thousands</t>
        </is>
      </c>
      <c r="B1" s="2" t="inlineStr">
        <is>
          <t>3 Months Ended</t>
        </is>
      </c>
      <c r="D1" s="2" t="inlineStr">
        <is>
          <t>9 Months Ended</t>
        </is>
      </c>
    </row>
    <row r="2">
      <c r="B2" s="2" t="inlineStr">
        <is>
          <t>Sep. 30, 2020USD ($)</t>
        </is>
      </c>
      <c r="C2" s="2" t="inlineStr">
        <is>
          <t>Sep. 30, 2020CNY (¥)</t>
        </is>
      </c>
      <c r="D2" s="2" t="inlineStr">
        <is>
          <t>Sep. 30, 2020USD ($)</t>
        </is>
      </c>
      <c r="E2" s="2" t="inlineStr">
        <is>
          <t>Sep. 30, 2020CNY (¥)</t>
        </is>
      </c>
      <c r="F2" s="2" t="inlineStr">
        <is>
          <t>Sep. 30, 2019CNY (¥)</t>
        </is>
      </c>
    </row>
    <row r="3">
      <c r="A3" s="3" t="inlineStr">
        <is>
          <t>GAIN FROM DEREGISTRATION OF SUBSIDIARIES</t>
        </is>
      </c>
    </row>
    <row r="4">
      <c r="A4" s="4" t="inlineStr">
        <is>
          <t>Gain from deregistration of subsidiaries</t>
        </is>
      </c>
      <c r="B4" s="5" t="n">
        <v>10</v>
      </c>
      <c r="C4" s="6" t="n">
        <v>70</v>
      </c>
      <c r="D4" s="5" t="n">
        <v>584</v>
      </c>
      <c r="E4" s="6" t="n">
        <v>3967</v>
      </c>
      <c r="F4" s="6" t="n">
        <v>1279</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NY (¥) ¥ in Thousands</t>
        </is>
      </c>
      <c r="B1" s="2" t="inlineStr">
        <is>
          <t>Sep. 30, 2020</t>
        </is>
      </c>
      <c r="C1" s="2" t="inlineStr">
        <is>
          <t>Dec. 31, 2019</t>
        </is>
      </c>
    </row>
    <row r="2">
      <c r="A2" s="3" t="inlineStr">
        <is>
          <t>Assets:</t>
        </is>
      </c>
    </row>
    <row r="3">
      <c r="A3" s="4" t="inlineStr">
        <is>
          <t>Short term investments, available for sale</t>
        </is>
      </c>
      <c r="B3" s="6" t="n">
        <v>182629</v>
      </c>
      <c r="C3" s="6" t="n">
        <v>57487</v>
      </c>
    </row>
    <row r="4">
      <c r="A4" s="4" t="inlineStr">
        <is>
          <t>Recurring</t>
        </is>
      </c>
    </row>
    <row r="5">
      <c r="A5" s="3" t="inlineStr">
        <is>
          <t>Assets:</t>
        </is>
      </c>
    </row>
    <row r="6">
      <c r="A6" s="4" t="inlineStr">
        <is>
          <t>Short term investments, available for sale</t>
        </is>
      </c>
      <c r="B6" s="7" t="n">
        <v>182629</v>
      </c>
      <c r="C6" s="7" t="n">
        <v>57487</v>
      </c>
    </row>
    <row r="7">
      <c r="A7" s="4" t="inlineStr">
        <is>
          <t>Recurring | Quoted Prices in Active Markets for Identical Assets (Level 1) [Member]</t>
        </is>
      </c>
    </row>
    <row r="8">
      <c r="A8" s="3" t="inlineStr">
        <is>
          <t>Assets:</t>
        </is>
      </c>
    </row>
    <row r="9">
      <c r="A9" s="4" t="inlineStr">
        <is>
          <t>Short term investments, available for sale</t>
        </is>
      </c>
      <c r="B9" s="6" t="n">
        <v>182629</v>
      </c>
      <c r="C9" s="6" t="n">
        <v>574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tangible assets (Details) - CNY (¥) ¥ in Thousands</t>
        </is>
      </c>
      <c r="B1" s="2" t="inlineStr">
        <is>
          <t>9 Months Ended</t>
        </is>
      </c>
    </row>
    <row r="2">
      <c r="B2" s="2" t="inlineStr">
        <is>
          <t>Sep. 30, 2020</t>
        </is>
      </c>
      <c r="C2" s="2" t="inlineStr">
        <is>
          <t>Sep. 30, 2019</t>
        </is>
      </c>
    </row>
    <row r="3">
      <c r="A3" s="4" t="inlineStr">
        <is>
          <t>Growth rate</t>
        </is>
      </c>
    </row>
    <row r="4">
      <c r="A4" s="3" t="inlineStr">
        <is>
          <t>Unobservable inputs</t>
        </is>
      </c>
    </row>
    <row r="5">
      <c r="A5" s="4" t="inlineStr">
        <is>
          <t>Terminal growth rate (as a percent)</t>
        </is>
      </c>
      <c r="B5" s="4" t="inlineStr">
        <is>
          <t>3.00%</t>
        </is>
      </c>
    </row>
    <row r="6">
      <c r="A6" s="4" t="inlineStr">
        <is>
          <t>Minimum | Discount rate</t>
        </is>
      </c>
    </row>
    <row r="7">
      <c r="A7" s="3" t="inlineStr">
        <is>
          <t>Unobservable inputs</t>
        </is>
      </c>
    </row>
    <row r="8">
      <c r="A8" s="4" t="inlineStr">
        <is>
          <t>Discount rate (as a percent)</t>
        </is>
      </c>
      <c r="B8" s="4" t="inlineStr">
        <is>
          <t>15.00%</t>
        </is>
      </c>
    </row>
    <row r="9">
      <c r="A9" s="4" t="inlineStr">
        <is>
          <t>Maximum | Discount rate</t>
        </is>
      </c>
    </row>
    <row r="10">
      <c r="A10" s="3" t="inlineStr">
        <is>
          <t>Unobservable inputs</t>
        </is>
      </c>
    </row>
    <row r="11">
      <c r="A11" s="4" t="inlineStr">
        <is>
          <t>Discount rate (as a percent)</t>
        </is>
      </c>
      <c r="B11" s="4" t="inlineStr">
        <is>
          <t>16.00%</t>
        </is>
      </c>
    </row>
    <row r="12">
      <c r="A12" s="4" t="inlineStr">
        <is>
          <t>Recurring | Significant Unobservable Inputs (Level 3)</t>
        </is>
      </c>
    </row>
    <row r="13">
      <c r="A13" s="3" t="inlineStr">
        <is>
          <t>FAIR VALUE MEASUREMENTS [Line Items]</t>
        </is>
      </c>
    </row>
    <row r="14">
      <c r="A14" s="4" t="inlineStr">
        <is>
          <t>Intangible assets</t>
        </is>
      </c>
      <c r="B14" s="6" t="n">
        <v>177814</v>
      </c>
      <c r="C14" s="6" t="n">
        <v>158870</v>
      </c>
    </row>
    <row r="15">
      <c r="A15" s="4" t="inlineStr">
        <is>
          <t>Recurring | Significant Unobservable Inputs (Level 3) | Growth rate</t>
        </is>
      </c>
    </row>
    <row r="16">
      <c r="A16" s="3" t="inlineStr">
        <is>
          <t>Unobservable inputs</t>
        </is>
      </c>
    </row>
    <row r="17">
      <c r="A17" s="4" t="inlineStr">
        <is>
          <t>Terminal growth rate (as a percent)</t>
        </is>
      </c>
      <c r="B17" s="4" t="inlineStr">
        <is>
          <t>3.00%</t>
        </is>
      </c>
      <c r="C17" s="4" t="inlineStr">
        <is>
          <t>3.00%</t>
        </is>
      </c>
    </row>
    <row r="18">
      <c r="A18" s="4" t="inlineStr">
        <is>
          <t>Recurring | Significant Unobservable Inputs (Level 3) | Minimum | Royalty rate</t>
        </is>
      </c>
    </row>
    <row r="19">
      <c r="A19" s="3" t="inlineStr">
        <is>
          <t>Unobservable inputs</t>
        </is>
      </c>
    </row>
    <row r="20">
      <c r="A20" s="4" t="inlineStr">
        <is>
          <t>Royalty rate (as a percent)</t>
        </is>
      </c>
      <c r="B20" s="4" t="inlineStr">
        <is>
          <t>1.00%</t>
        </is>
      </c>
      <c r="C20" s="4" t="inlineStr">
        <is>
          <t>1.00%</t>
        </is>
      </c>
    </row>
    <row r="21">
      <c r="A21" s="4" t="inlineStr">
        <is>
          <t>Recurring | Significant Unobservable Inputs (Level 3) | Minimum | Discount rate</t>
        </is>
      </c>
    </row>
    <row r="22">
      <c r="A22" s="3" t="inlineStr">
        <is>
          <t>Unobservable inputs</t>
        </is>
      </c>
    </row>
    <row r="23">
      <c r="A23" s="4" t="inlineStr">
        <is>
          <t>Discount rate (as a percent)</t>
        </is>
      </c>
      <c r="B23" s="4" t="inlineStr">
        <is>
          <t>14.80%</t>
        </is>
      </c>
      <c r="C23" s="4" t="inlineStr">
        <is>
          <t>14.80%</t>
        </is>
      </c>
    </row>
    <row r="24">
      <c r="A24" s="4" t="inlineStr">
        <is>
          <t>Recurring | Significant Unobservable Inputs (Level 3) | Maximum | Royalty rate</t>
        </is>
      </c>
    </row>
    <row r="25">
      <c r="A25" s="3" t="inlineStr">
        <is>
          <t>Unobservable inputs</t>
        </is>
      </c>
    </row>
    <row r="26">
      <c r="A26" s="4" t="inlineStr">
        <is>
          <t>Royalty rate (as a percent)</t>
        </is>
      </c>
      <c r="B26" s="4" t="inlineStr">
        <is>
          <t>7.00%</t>
        </is>
      </c>
      <c r="C26" s="4" t="inlineStr">
        <is>
          <t>5.00%</t>
        </is>
      </c>
    </row>
    <row r="27">
      <c r="A27" s="4" t="inlineStr">
        <is>
          <t>Recurring | Significant Unobservable Inputs (Level 3) | Maximum | Discount rate</t>
        </is>
      </c>
    </row>
    <row r="28">
      <c r="A28" s="3" t="inlineStr">
        <is>
          <t>Unobservable inputs</t>
        </is>
      </c>
    </row>
    <row r="29">
      <c r="A29" s="4" t="inlineStr">
        <is>
          <t>Discount rate (as a percent)</t>
        </is>
      </c>
      <c r="B29" s="4" t="inlineStr">
        <is>
          <t>16.00%</t>
        </is>
      </c>
      <c r="C29" s="4" t="inlineStr">
        <is>
          <t>16.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GOING CONCERN</t>
        </is>
      </c>
      <c r="B4" s="4" t="inlineStr">
        <is>
          <t>2. GOING CONCERN
Liquidity and Capital Resources
As of September 30, 2020, the Group’s consolidated current liabilities exceeded its consolidated current assets by RMB 217,124. The Group’s consolidated net assets were amounting to RMB 98,931 as of September 30, 2020.
The Group’s principal sources of liquidity have been cash provided by operating activities. The Group had net cash provided by operating activities of RMB 37,610 and RMB 42,209 for the nine months ended September 30, 2019 and 2020, respectively. The cash inflow in the nine months ended September 30, 2020 was mainly attributable to the tuition and fees collected at K-12 schools for the fall semester of the 2020-2021 academic year, and deferred revenue collected from our colleges for the fall semester of 2020. As of September 30, 2020, the Group had RMB 86,072 in unrestricted cash and cash equivalents. The Group’s cash and cash equivalents consist of cash on hand and liquid investments that are unrestricted as to withdrawal or use, have maturities of three months or less and are placed with banks and other financial institutions. As of September 30, 2020, the Group had RMB 60,014 in unrestricted cash and cash equivalents from VIEs.
The Group's operating results for future periods are subject to numerous uncertainties and it is uncertain if the Group will be able to achieve a net income position for the foreseeable future. If management is not able to increase revenue and/or manage cost and operating expenses in line with revenue forecasts, the Company may not be able to achieve profitability.
From the beginning of 2020, in response to the global spread of a novel coronavirus pandemic, also known as COVID-19, businesses and schools in China have been suspended since the end of January 2020 as part of quarantine measures to contain the pandemic. Our K-12 schools, tutoring centers and training offices in China have been closed since then. With the excellent control of the pandemic in China, our K-12 schools have gradually returned to operation from May 2020, and all of our tutoring centers and training offices went into full business operation from August 2020. Yet the pandemic in U.S. is still critical. Bay State College and NewSchool in U.S. has moved all courses online, including certain classes in a hybrid model (online and on campus together), in response to social distancing needs and precautionary measures. The pandemic may adversely affect our liquidity resources, including but not limited to delayed collection of tuition and fees.
Management plan and actions
The Group had approximately RMB 182,629 and RMB 30,000 short term investments, available for sale and short term investments, held to maturity as of September 30, 2020, which was held as short-term investments to be liquid on the expiration date before the end of 2021. Besides, according to historical experience and knowledge, the management believed that certain current liabilities could be delayed for cash payment through arrangements.
Historically, the Group has addressed liquidity requirements through a series of cost reduction initiatives, debt borrowings, equity financing and the sale of subsidiaries and other non-performing assets. In October 2020, the Group has completed a registered direct offering. The net proceeds from the offering was around US$ 5,250. Bay State College has obtained a bank loan in US$ 1,470 under the Paycheck Protection Program (“PPP”) under the Coronavirus Aid, Relief, and Economic Security Act (“CARES Act”) on May 1, 2020. The Group has remaining line of credit in RMB 20,000 from Bank of Huaxia as of September 30, 2020. In 2020, the Group has taken a series of measures to respond to the negative impact from the pandemic, including offering online programs and services, cutting down compensation cost, reducing other costs and expenses for savings, and negotiating for relief or postpone of rentals for certain period of time etc. Meanwhile the Group kept expanding existing business, exploring innovation in service portfolio, investing in new technology to build up education service platforms, improving operation efficiency and profitability, and enhancing the internal control procedures. From 2021 and onwards, the Group will focus on the development of core cash-generating business and will implement more stringent cost and expense controls than previous years, including but not limited to optimization of employees, require strict pre-purchase application and approval, suspend certain business consuming more cash than earned, implement comprehensive budget control and operation assessment, implement enhanced vendor review and selection processes as well as enhance internal controls on payable management, create synergy of our resources, and put forward efforts to pursue historical receivables. There are no liquidity concerns noted in the next 12 months according to the Group’s cash flow projection.
Conclusion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obtaining credit facilities, controlling overhead expenses and seeking to further dispose of non-core assets. Management cannot provide any assurance that the Group will raise additional capital if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UBSEQUENT EVENTS (Details) - Subsequent Event $ / shares in Units, ¥ in Thousands</t>
        </is>
      </c>
      <c r="B1" s="2" t="inlineStr">
        <is>
          <t>Oct. 05, 2020USD ($)$ / sharesshares</t>
        </is>
      </c>
      <c r="C1" s="2" t="inlineStr">
        <is>
          <t>Oct. 31, 2020USD ($)</t>
        </is>
      </c>
      <c r="D1" s="2" t="inlineStr">
        <is>
          <t>Oct. 31, 2020CNY (¥)</t>
        </is>
      </c>
    </row>
    <row r="2">
      <c r="A2" s="4" t="inlineStr">
        <is>
          <t>Issue price (per share) | $ / shares</t>
        </is>
      </c>
      <c r="B2" s="10" t="n">
        <v>3.98</v>
      </c>
    </row>
    <row r="3">
      <c r="A3" s="4" t="inlineStr">
        <is>
          <t>Net proceeds from the offering, after deducting the placement agent fees and other offering expenses | $</t>
        </is>
      </c>
      <c r="B3" s="5" t="n">
        <v>5250</v>
      </c>
      <c r="C3" s="5" t="n">
        <v>5250000</v>
      </c>
    </row>
    <row r="4">
      <c r="A4" s="4" t="inlineStr">
        <is>
          <t>Dongyuan</t>
        </is>
      </c>
    </row>
    <row r="5">
      <c r="A5" s="4" t="inlineStr">
        <is>
          <t>Principal amount | ¥</t>
        </is>
      </c>
      <c r="D5" s="6" t="n">
        <v>10000</v>
      </c>
    </row>
    <row r="6">
      <c r="A6" s="4" t="inlineStr">
        <is>
          <t>Interest rate (as a percent)</t>
        </is>
      </c>
      <c r="D6" s="4" t="inlineStr">
        <is>
          <t>5.00%</t>
        </is>
      </c>
    </row>
    <row r="7">
      <c r="A7" s="4" t="inlineStr">
        <is>
          <t>American Depository Shares</t>
        </is>
      </c>
    </row>
    <row r="8">
      <c r="A8" s="4" t="inlineStr">
        <is>
          <t>Shares issued (in shares)</t>
        </is>
      </c>
      <c r="B8" s="7" t="n">
        <v>1507538</v>
      </c>
    </row>
    <row r="9">
      <c r="A9" s="4" t="inlineStr">
        <is>
          <t>Warrants to purchase shares of common stock</t>
        </is>
      </c>
      <c r="B9" s="7" t="n">
        <v>603016</v>
      </c>
    </row>
    <row r="10">
      <c r="A10" s="4" t="inlineStr">
        <is>
          <t>Class A Ordinary Shares [Member]</t>
        </is>
      </c>
    </row>
    <row r="11">
      <c r="A11" s="4" t="inlineStr">
        <is>
          <t>Shares issued (in shares)</t>
        </is>
      </c>
      <c r="B11" s="7" t="n">
        <v>3015076</v>
      </c>
    </row>
    <row r="12">
      <c r="A12" s="4" t="inlineStr">
        <is>
          <t>Warrants to purchase shares of common stock</t>
        </is>
      </c>
      <c r="B12" s="7" t="n">
        <v>12060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3. SIGNIFICANT ACCOUNTING POLICIES
a.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19 Annual Report filed with the SEC on April 22, 2020. The interim results of operations are not necessarily indicative of the results to be expected for the full fiscal year or any future periods.
All amounts in the accompanying unaudited condensed consolidated financial statements and notes are expressed in Renminbi (“RMB”). Amounts in United States dollars (“US$”) are presented solely for the convenience of readers and use an exchange rate of RMB 6.7896, representing the middle rate as set forth in the H.10 statistical release of the U.S. Federal Reserve Board as of September 30, 2020. No representation is made that the RMB amounts could have been, or could be, converted into US$ at such rate.
b.
The Group has adopted ASC 606 Revenue from Contracts with Customers using the modified retrospective transition method from January 1, 2018. The Group’s revenue is generated from delivering educational programs and services and intellectualized operational services.
Disaggregation of revenues
The following table illustrates the disaggregation of revenue by operating segments for the three months ended September 30, 2019 and 2020, nine months ended September 30, 2019 and 2020, respectively:
(RMB in thousands)
K‑12 Schools
CP&amp;CE Programs
Consolidated
RMB
RMB
RMB
Net Revenues in the three months ended September 30, 2019
52,256
74,300
126,556
Net Revenues in the three months ended September 30, 2020
58,966
53,742
112,708
Net Revenues in the nine months ended September 30, 2019
Net Revenues in the nine months ended September 30, 2020
185,766
172,684
358,450
Contract Balances
The transferred control of promised services to customers result in the Group’s unconditional rights and conditional consideration receivable on passage of time. Accordingly, as of December 31, 2019 and September 30, 2020, the Group has no other contract assets except for Accounts Receivable, in RMB 17,939 and RMB 24,549, respectively. Please refer to Note 6 Accounts Receivable for detail.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nine months ended September 30, 2020 that was previously included in the deferred revenue balances as of December 31, 2019 was RMB 165,111.
The following table provides the deferred revenue balances by segments as of December 31, 2019 and September 30, 2020.
As of
December 31, 2019
September 30, 2020
RMB
RMB
Unaudited
K-12 Schools
96,301
195,576
CP&amp;CE Programs
68,810
61,792
Total
165,111
257,368
c.
The Group adopted ASC 326 Financial Instruments - Credit Losses from January 1, 2020 and interim periods therein. Management used an expected credit loss model for the impairment of trading receivables as of period ends. Management believes the aging of accounts receivable is a reasonable parameter to estimate expected credit loss,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 are deemed uncollectible, after all collection efforts have been exhausted and the potential for recovery is considered rem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18:43Z</dcterms:created>
  <dcterms:modified xmlns:dcterms="http://purl.org/dc/terms/" xmlns:xsi="http://www.w3.org/2001/XMLSchema-instance" xsi:type="dcterms:W3CDTF">2020-12-30T16:18:43Z</dcterms:modified>
</cp:coreProperties>
</file>